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Balance Sheet Details" sheetId="8" r:id="rId8"/>
    <s:sheet name="Notes Payable" sheetId="9" r:id="rId9"/>
    <s:sheet name="Related Party Transactions" sheetId="10" r:id="rId10"/>
    <s:sheet name="Fair Value of Assets and Liabil" sheetId="11" r:id="rId11"/>
    <s:sheet name="Stockholders' Deficit" sheetId="12" r:id="rId12"/>
    <s:sheet name="Commitments and Contingencies" sheetId="13" r:id="rId13"/>
    <s:sheet name="Subsequent Events" sheetId="14" r:id="rId14"/>
    <s:sheet name="Discontinued Operations" sheetId="15" r:id="rId15"/>
    <s:sheet name="Summary of Significant Accoun16" sheetId="16" r:id="rId16"/>
    <s:sheet name="Balance Sheet Details (Tables)" sheetId="17" r:id="rId17"/>
    <s:sheet name="Notes Payable (Tables)" sheetId="18" r:id="rId18"/>
    <s:sheet name="Stockholders' Deficit (Tables)" sheetId="19" r:id="rId19"/>
    <s:sheet name="Organization and Basis of Pre20" sheetId="20" r:id="rId20"/>
    <s:sheet name="Summary of Significant Accoun21" sheetId="21" r:id="rId21"/>
    <s:sheet name="Balance Sheet Details (Details)" sheetId="22" r:id="rId22"/>
    <s:sheet name="Balance Sheet Details (Details " sheetId="23" r:id="rId23"/>
    <s:sheet name="Balance Sheet Details (Detail24" sheetId="24" r:id="rId24"/>
    <s:sheet name="Notes Payable (Details)" sheetId="25" r:id="rId25"/>
    <s:sheet name="Notes Payable (Details textual)" sheetId="26" r:id="rId26"/>
    <s:sheet name="Stockholders' Deficit (Details)" sheetId="27" r:id="rId27"/>
    <s:sheet name="Stockholders' Deficit (Details " sheetId="28" r:id="rId28"/>
    <s:sheet name="Stockholders' Deficit (Detail29" sheetId="29" r:id="rId29"/>
    <s:sheet name="Stockholders' Deficit (Detail30" sheetId="30" r:id="rId30"/>
    <s:sheet name="Commitments and Contingencies (" sheetId="31" r:id="rId31"/>
    <s:sheet name="Subsequent Events (Details Text" sheetId="32" r:id="rId32"/>
    <s:sheet name="Discontinued Operations (Detail" sheetId="33" r:id="rId33"/>
  </s:sheets>
  <s:definedNames/>
  <s:calcPr calcId="124519" calcMode="auto" fullCalcOnLoad="1"/>
</s:workbook>
</file>

<file path=xl/sharedStrings.xml><?xml version="1.0" encoding="utf-8"?>
<sst xmlns="http://schemas.openxmlformats.org/spreadsheetml/2006/main" uniqueCount="481">
  <si>
    <t>Document And Entity Information - shares</t>
  </si>
  <si>
    <t>3 Months Ended</t>
  </si>
  <si>
    <t>Sep. 30, 2015</t>
  </si>
  <si>
    <t>Nov. 23, 2015</t>
  </si>
  <si>
    <t>Document Information [Line Items]</t>
  </si>
  <si>
    <t>Document Type</t>
  </si>
  <si>
    <t>10-Q</t>
  </si>
  <si>
    <t>Amendment Flag</t>
  </si>
  <si>
    <t>false</t>
  </si>
  <si>
    <t>Document Period End Date</t>
  </si>
  <si>
    <t>Sep. 30,
		2015</t>
  </si>
  <si>
    <t>Document Fiscal Year Focus</t>
  </si>
  <si>
    <t>Document Fiscal Period Focus</t>
  </si>
  <si>
    <t>Q1</t>
  </si>
  <si>
    <t>Entity Registrant Name</t>
  </si>
  <si>
    <t>ECO Building Products, Inc.</t>
  </si>
  <si>
    <t>Entity Central Index Key</t>
  </si>
  <si>
    <t>Current Fiscal Year End Date</t>
  </si>
  <si>
    <t>--06-30</t>
  </si>
  <si>
    <t>Entity Filer Category</t>
  </si>
  <si>
    <t>Smaller Reporting Company</t>
  </si>
  <si>
    <t>Trading Symbol</t>
  </si>
  <si>
    <t>ECOB</t>
  </si>
  <si>
    <t>Entity Common Stock, Shares Outstanding</t>
  </si>
  <si>
    <t>CONDENSED CONSOLIDATED BALANCE SHEETS - USD ($)</t>
  </si>
  <si>
    <t>Jun. 30, 2015</t>
  </si>
  <si>
    <t>CURRENT ASSETS</t>
  </si>
  <si>
    <t>Cash</t>
  </si>
  <si>
    <t>Accounts receivable, net of allowance for doubtful accounts of $1,607 and $1,607, respectively</t>
  </si>
  <si>
    <t>Inventories, net</t>
  </si>
  <si>
    <t>Prepaid expenses</t>
  </si>
  <si>
    <t>Other current assets</t>
  </si>
  <si>
    <t>Total current assets</t>
  </si>
  <si>
    <t>PROPERTY AND EQUIPMENT, net</t>
  </si>
  <si>
    <t>TOTAL ASSETS</t>
  </si>
  <si>
    <t>CURRENT LIABILITIES</t>
  </si>
  <si>
    <t>Accounts payable</t>
  </si>
  <si>
    <t>Payroll and taxes payable</t>
  </si>
  <si>
    <t>Accrued interest</t>
  </si>
  <si>
    <t>Other payables and accrued expenses</t>
  </si>
  <si>
    <t>Derivative Liability</t>
  </si>
  <si>
    <t>Convertible notes payable, net of debt discount</t>
  </si>
  <si>
    <t>Current maturities of notes payable</t>
  </si>
  <si>
    <t>Loans payable - other</t>
  </si>
  <si>
    <t>Loans payable - related parties</t>
  </si>
  <si>
    <t>Total current liabilities</t>
  </si>
  <si>
    <t>LONG TERM LIABILITIES</t>
  </si>
  <si>
    <t>Notes payable, less current maturities</t>
  </si>
  <si>
    <t>Total long term liabilities</t>
  </si>
  <si>
    <t>TOTAL LIABILITIES</t>
  </si>
  <si>
    <t>LIABILITIES RELATED TO DISCONTINUED OPERATIONS</t>
  </si>
  <si>
    <t>COMMITMENTS AND CONTINGENCIES</t>
  </si>
  <si>
    <t xml:space="preserve"> </t>
  </si>
  <si>
    <t>STOCKHOLDERS' DEFICIT</t>
  </si>
  <si>
    <t>Common stock, $0.001 par value, 10,000,000,000 shares authorized, 1,652,857,629 and 608,622,815 shares issued and 1,651,424,582 and 607,184,768 outstanding at September 30, 2015 and June 30, 2015, respectively</t>
  </si>
  <si>
    <t>Treasury Stock</t>
  </si>
  <si>
    <t>Additional paid-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D Preferred Stock [Member]</t>
  </si>
  <si>
    <t>CONDENSED CONSOLIDATED BALANCE SHEETS (Parenthetical) - USD ($)</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Sep. 30, 2014</t>
  </si>
  <si>
    <t>COST OF SALES</t>
  </si>
  <si>
    <t>REVENUE</t>
  </si>
  <si>
    <t>GROSS LOSS</t>
  </si>
  <si>
    <t>OPERATING EXPENSES</t>
  </si>
  <si>
    <t>Research and development</t>
  </si>
  <si>
    <t>Marketing</t>
  </si>
  <si>
    <t>Compensation and related expenses</t>
  </si>
  <si>
    <t>Rent - facilities</t>
  </si>
  <si>
    <t>Professional and consulting fees</t>
  </si>
  <si>
    <t>Other general and administrative expenses</t>
  </si>
  <si>
    <t>Total operating expenses</t>
  </si>
  <si>
    <t>LOSS FROM OPERATIONS</t>
  </si>
  <si>
    <t>OTHER INCOME (EXPENSE)</t>
  </si>
  <si>
    <t>Interest expense</t>
  </si>
  <si>
    <t>Gain (loss) on derivative liability</t>
  </si>
  <si>
    <t>Gain (loss) on settlement of debt</t>
  </si>
  <si>
    <t>Loss on extinguishment of debt</t>
  </si>
  <si>
    <t>Derivative expense</t>
  </si>
  <si>
    <t>Total other income</t>
  </si>
  <si>
    <t>NET INCOME (LOSS) BEFORE PROVISION FOR INCOME TAXES</t>
  </si>
  <si>
    <t>NET LOSS FROM DISCONTINUED OPERATIONS</t>
  </si>
  <si>
    <t>NET INCOME (LOSS)</t>
  </si>
  <si>
    <t>NET INCOME (LOSS) PER COMMON SHARE, FROM CONTINUING OPERATIONS - Basic &amp; Diluted</t>
  </si>
  <si>
    <t>NET INCOME (LOSS) PER COMMON SHARE, FROM DISCONTINUED OPERATIONS - Basic &amp; Diluted</t>
  </si>
  <si>
    <t>WEIGHTED AVERAGE NUMBER OF COMMON SHARES OUTSTANDING</t>
  </si>
  <si>
    <t>Basic -</t>
  </si>
  <si>
    <t>Diluted -</t>
  </si>
  <si>
    <t>CONDENSED CONSOLIDATED STATEMENT OF CASH FLOWS - USD ($)</t>
  </si>
  <si>
    <t>Cash flows from operating activities</t>
  </si>
  <si>
    <t>Net Income (Loss)</t>
  </si>
  <si>
    <t>Adjustments to reconcile net income (loss) to net cash used by operating activities:</t>
  </si>
  <si>
    <t>Depreciation and amortization expense</t>
  </si>
  <si>
    <t>Financing Costs</t>
  </si>
  <si>
    <t>Amortization of debt discount &amp; deferred financing costs</t>
  </si>
  <si>
    <t>Initial interest expense on value of derivative (excess)</t>
  </si>
  <si>
    <t>Stock Based Compensation</t>
  </si>
  <si>
    <t>Common Stock issuance for interest and OID</t>
  </si>
  <si>
    <t>Common Stock issuance for services</t>
  </si>
  <si>
    <t>Preferred shares issuance for services</t>
  </si>
  <si>
    <t>Loss on derivative liability fair value adjustment</t>
  </si>
  <si>
    <t>Loss on extinguishment of Convertible Notes and Accounts Payable</t>
  </si>
  <si>
    <t>Gain on settlement of notes payable</t>
  </si>
  <si>
    <t>Expense paid on behalf of the Company</t>
  </si>
  <si>
    <t>Assignment of accounts receivable to note payable holder</t>
  </si>
  <si>
    <t>Changes in assets and liabilities:</t>
  </si>
  <si>
    <t>Accounts receivable</t>
  </si>
  <si>
    <t>Inventory</t>
  </si>
  <si>
    <t>Other payable and accrued expenses</t>
  </si>
  <si>
    <t>Net cash from continuing operations</t>
  </si>
  <si>
    <t>Net cash from discontinued operations</t>
  </si>
  <si>
    <t>Net cash from operating activities</t>
  </si>
  <si>
    <t>Cash flows from investing activities</t>
  </si>
  <si>
    <t>Purchase of property and equipment</t>
  </si>
  <si>
    <t>Notes receivable payments</t>
  </si>
  <si>
    <t>Net cash used by investing activities</t>
  </si>
  <si>
    <t>Cash flows from financing activities</t>
  </si>
  <si>
    <t>Payments on related party notes</t>
  </si>
  <si>
    <t>Proceeds from issuances of series C convertible preferred stock</t>
  </si>
  <si>
    <t>Proceeds from issuances of series D convertible preferred stock</t>
  </si>
  <si>
    <t>Proceeds notes payable</t>
  </si>
  <si>
    <t>Payments on convertible notes payable - non-related parties</t>
  </si>
  <si>
    <t>Payments on notes payable</t>
  </si>
  <si>
    <t>Payments on notes payable - vehicles loan</t>
  </si>
  <si>
    <t>Net cash provided by financing activities</t>
  </si>
  <si>
    <t>Net change in cash and cash equivalent</t>
  </si>
  <si>
    <t>Cash and cash equivalent at the beginning of year</t>
  </si>
  <si>
    <t>Cash and cash equivalent at the end of year</t>
  </si>
  <si>
    <t>Supplemental disclosures of cash flow Information:</t>
  </si>
  <si>
    <t>Cash Paid for Interest</t>
  </si>
  <si>
    <t>Supplemental disclosure of non-cash investing and financing activities:</t>
  </si>
  <si>
    <t>Common shares issued for conversion of notes payable</t>
  </si>
  <si>
    <t>Preferred shares issued for extinguishment of convertible notes payable &amp; A/P</t>
  </si>
  <si>
    <t>Shares issued for conversion of Pref C convertible preferred stock</t>
  </si>
  <si>
    <t>Convertible notes issued for assumption of notes payable</t>
  </si>
  <si>
    <t>Declared dividends</t>
  </si>
  <si>
    <t>Purchase of property &amp; equipment with loans payable</t>
  </si>
  <si>
    <t>Debt Discount on convertible notes</t>
  </si>
  <si>
    <t>Reclassification of Notes Payable - Related Party to Notes Payable</t>
  </si>
  <si>
    <t>Reclassification of Related Party Debt Discount to Debt Discount</t>
  </si>
  <si>
    <t>Organization and Basis of Presentation</t>
  </si>
  <si>
    <t>Organization, Consolidation and Presentation of Financial Statements [Abstract]</t>
  </si>
  <si>
    <t>Organization, Consolidation and Presentation of Financial Statements Disclosure [Text Block]</t>
  </si>
  <si>
    <t xml:space="preserve"> 1. Organization and Basis of Presentation Basis of Presentation The accompanying condensed consolidated financial statements as of September 30, 2015, and for the three months ended September 30, 2015 and 2014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5. In the opinion of management, all adjustments (primarily consisting of normal recurring adjustments) considered necessary for a fair statement have been included. The condensed consolidated balance sheet at September 30, 2015 has been derived from the unaudited consolidated financial statements as of that date but does not include all of the information and footnotes included in the Company’s Annual Report on Form 10-K for the year ended June 30, 2015. The results of operations for the three months ended September 30, 2015 are not necessarily indicative of the operating results to be expected for the full fiscal year or any future period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 82,853,747 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three hundred thousand dollars a month is required to continue to operate. This is achieved either through profit from sales; or by management seeking additional financing through the sale of its common stock, and/or through private placements. The minimum operational expenses must be met in order to relive the threat of the company’s ability to continue as a going concern. There is no assurance that our current operations will be profitable or that we will raise sufficient funds to continue operating. The Company continues to trim overhead expenses to meet revenues.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t>
  </si>
  <si>
    <t>Summary of Significant Accounting Policies</t>
  </si>
  <si>
    <t>Accounting Policies [Abstract]</t>
  </si>
  <si>
    <t>Significant Accounting Policies [Text Block]</t>
  </si>
  <si>
    <t xml:space="preserve"> 2. Summary of Significant Accounting Policies Loss Per Share 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95.6 8.6 1.5 35,800 total common share equivalents 105.2 were excluded in the computation of diluted net loss per share for the three months ended September 30, 2015, because the effect would be anti-dilutive.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determined that no new accounting pronouncements during the period that would affect the condensed consolidated financial statements.</t>
  </si>
  <si>
    <t>Balance Sheet Details</t>
  </si>
  <si>
    <t>Balance Sheet Components [Abstract]</t>
  </si>
  <si>
    <t>Balance Sheet Details [Text Block]</t>
  </si>
  <si>
    <t xml:space="preserve"> Chemicals $ 101,804 Lumber $ 31,809 $ 133,613 All of the Company’s inventories are pledged as collateral for the Company’s Senior Secured Notes (see Note 4). In addition, inventory is considered finished goods as the Company sells and markets the chemical and treatment of lumber. The chemicals and lumber include a $ 47,264 Property and Equipment Property and equipment is stated at cost. Property and equipment-related expenditures for items with useful lives exceeding one year and major renewals and improvements are recorded as asse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the assets, ranging from (3) to seven (7) years. Leasehold improvements are depreciated over their useful life or the term of the related lease, whichever is shorter. Depreciation expense is not recorded on idle property and equipment until such time as it is placed into service. During the period, the Company purchased property and equipment of $ 176,210 36,329 Accrued Liabilities As of September 30, 2015, the Company owed $ 888,145 740,000 21,397 Derivative Liabilities During the three months ended September 30, 2015, the Company issued convertible preferred stock that can be converted to common stock in connection with raising equity and debt financing. As of September 30, 2015, the Company’s number of potential common shares plus the number of actual common shares outstanding (“Committed Shares”) exceeded the number of common shares authorized to issue in accordance with ASC 815-40-19 “Contracts in Entity’s Own Equity”. The number of outstanding common shares plus the potential common share liability has exceeded the amount of authorized shares, therefore the Company has to employ ASC 815-40-19 (“ASC 815”) to value common share equivalents potentially issuable to settle conversions of convertible notes, convertible preferred shares and exercise of warrants and options. The Company values its derivative financial instruments, consisting primarily of embedded conversion features for its stock options, warrants, convertible debt, and convertible preferred stock at issuance at fair value and revalues its derivative financial instruments at the end of each reporting period or in the case of any conversion or modification of terms, at the date of any such modification or conversion. Any change in fair value is charged to earnings of the period where the derivative financial instrument is modified or converted. The fair values of the embedded conversion features for the stock options, warrants, convertible debt, and convertible preferred stock were determined using the Black-Scholes option pricing model. The ranges of inputs (or assumptions) the Company used to value the derivative liabilities at respective issuances, conversion or exercise dates, and at period end during the period ended September 30, 2015 were as follows: (1) dividend yield of 0 (2) expected daily volatility of 15.77 34.93 (3) risk-free interest rate of 0.21 1.10 (4) expected life of 7.5 3 (5) estimated fair value of the Company’s common stock of $ 0.0002 0.0021 For the three months ended September 30, 2015, the Company issued an aggregate of 4,155 100 415,500 699,103 For all convertible notes described in the following paragraphs and for the options, warrants, and convertible preferred Series C and Series D shares described in Note 7, the fair value of the resulting derivative liability was $ 20,989,224 14,198,848 Derivative Balance as of June 30, 2015 14,198,848 Additions related to embedded conversion features Preferred Series D issued 699,103 Conversion of convertible debt and Preferred Series C to common stock (543,574) Loss on increase in value of derivative liabilities 6,634,847 Balance as of September 30, 2015 $ 20,989,224 </t>
  </si>
  <si>
    <t>Notes Payable</t>
  </si>
  <si>
    <t>Debt Disclosure [Abstract]</t>
  </si>
  <si>
    <t>Debt Disclosure [Text Block]</t>
  </si>
  <si>
    <t xml:space="preserve"> 4. Notes Payable As of September 30, 2015 Description Short term Long term -- Convertible notes 1,014,975 -- Less discount to notes payable (29,134) -- Convertible notes, net 985,841 -- -- Auto notes payable 27,064 60,262 Loans payable  related party 122,000 -- Loans payable  other 1,185,335 -- $ 2,320,240 $ 60,262 Convertible Notes Payable Inventory Note Payable - $833,333 On September 16, 2014, the Company entered into a Securities Purchase Agreement with Dominion Capital, LLC, whereby Dominion agreed to fund the Company with an aggregate of up to $ 750,000 833,333 10 20,000,000 0.20 October 16, 2015 18 20,000,000 0.02 1,001,326 230,905 26,304 59,767,042 954,475 76,515 193,554 Loans Payable  Other Note Payable - $100,000 On November 12, 2014, the Company entered into, with a private investor, a Promissory Note for $ 100,000 20,000 80,000 12,500,000 20,000 10,000,000 47,000 18 19,500 60,000,000 40,784 29,134 60,500 4,967 Auto Loan The Company entered in an auto loan agreement on July 21, 2014 to purchase a vehicle. The principal amount of the loan is $ 83,821 5.49 1,671 27,064 60,262 Secured Promissory Note - $ 44,500 At June 30, 2012, the Company was indebted for $ 44,500 Inventory Note Payable  up to $ 1,200,000 On July 18, 2014, the Company signed a Secured Revolving Promissory Note for up to One Million Two Hundred Thousand Dollars ($1,200,000) with an investor to facilitate purchase of inventory for orders from the Company’s material customer. The note is secured by the inventory. Repayment of the note is facilitated by the assignment of the accounts receivable directly from the Company’s material customer to the investor. The initial term of the note is for six months with an option to extend for an additional six month period. The note will bear an 18 24 900,000 183,456 26,794 Lease in Default - $ 151,275 Effective April 1, 2015 and up through September 30, 2015, the Company has incurred $ 151,275 10 3,813 Note Payable-$500,000 On February 14, 2014 the Company entered into a Note agreement in the amount of $ 500,000 45,000 45,000 balance due is $ 85,911 Note Payable-$250,000 On April 11, 2014, the Company entered into a Note agreement in the amount of $ 250,000 22,500 nd the note was due July 1, 2014 and was extended until March 31, 2015. balance due is $ 150,000 22,500 Note Payable-$20,000 On March 25, 2015, the Company entered into a Promissory Note agreement in the amount of $ 20,000 6 10 30 balance due is $ 20,000 970 No payments have been made after September 30, 2015. 3,000 0 Note Payable-$ 60,000 On April 2, 2015, a shareholder loaned the company $ 60,000 6 30 10 balance due is $ 60,000 2,778 No payments have been made after September 30, 2015. Future Receivables Sale Agreement Effective March 6, 2015, the Company entered into an agreement whereby it sold a percentage of its future receivables in exchange for $ 75,000 102,750 12 120,750 1,038 73,500 184.23 Future Receivables Sale Agreement - $225,000 Effective July 29, 2015, the Company entered into an agreement whereby it sold a percentage of its future receivables in exchange for $ 220,500 309,375 2,163 123 180,193 Future Receivables Sale Agreement - $70,000 Effective September 16, 2015, the Company entered into a second similar agreement whereby it sold a percentage of its future receivables in exchange for $ 70,000 96,250 1,019 177 Future Receivables Sale Agreement - $ 120,000 Effective September 28, 2015, the Company entered into a third similar agreement whereby it sold a percentage of its future receivables in exchange for $120,000. Per the terms of the agreement, the Company is to repay $ 153,000 1,196 98 Settlement and Release Agreement - $100,000 In July 2015, the Company entered into a Settlement and Release Agreement (the “Settlement Agreement”) with Eco Prime, LLC. The Settlement Agreement resolves any disputes arising from the Limited Asset Purchase Agreement entered into between the parties on March 19, 2014. Pursuant to the terms of the Settlement Agreement, the Company paid One Hundred Thousand Dollars ($ 100,000 25 6 85,000 10,182 In connection with this agreement, the Company borrowed an additional $ 32,000 0 32,000 Loans Payable  Related Party At September 30, 2015, the Company had interest bearing notes payable due to its Chief Technical Officer with a balance of $ 2,000 10,934 43,000 On November 19, 2014, the Company entered into, with a greater-than 10% investor who is considered a related party, a Promissory Note for $ 100,000 6 12,500,000 25,000,000 Pursuant to the default provisions of the note, the Company issued an additional 15,000,000 balance due is $ 100,000 7,315 On January 16, 2015 the Company entered into an additional promissory note with for $ 20,000 6 30,000,000 balance due is $ 20,000 1,239</t>
  </si>
  <si>
    <t>Related Party Transactions</t>
  </si>
  <si>
    <t>Related Party Transactions [Abstract]</t>
  </si>
  <si>
    <t>Related Party Transactions Disclosure [Text Block]</t>
  </si>
  <si>
    <t xml:space="preserve"> 5. Related Party Transactions See Note 4 for Loans payable  related parties and equity issuances in Note 7.</t>
  </si>
  <si>
    <t>Fair Value of Assets and Liabilities</t>
  </si>
  <si>
    <t>Fair Value Disclosures [Abstract]</t>
  </si>
  <si>
    <t>Fair Value Disclosures [Text Block]</t>
  </si>
  <si>
    <t xml:space="preserve"> 6. Fair Value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 Quoted prices in active markets for identical assets or liabilitie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Notes Payable  Related Party. Convertible Notes Payable. Loans Payable - Related Party. Loans Payable - Other. Derivative Liabilities.</t>
  </si>
  <si>
    <t>Stockholders' Deficit</t>
  </si>
  <si>
    <t>Equity [Abstract]</t>
  </si>
  <si>
    <t>Stockholders' Equity Note Disclosure [Text Block]</t>
  </si>
  <si>
    <t xml:space="preserve"> 7. Stockholders' Deficit Preferred Stock Series A Preferred Stocks: On January 27, 2014 the Board of Directors authorized 30,000 0.001 ⋅ Series A Preferred stock is not convertible. ⋅ Each share of Series A Preferred stock is entitled to 100,000 votes on matters that the holders of the Company's common stock may vote. ⋅ The Series A Preferred stock is redeemable by the company for no consideration at any time. ⋅ The Series A Preferred stock cannot vote on election or removal of directors. ⋅ The Series A Preferred stock has no stated dividend rate and has no liquidation preference. Effective with the Chief Executive Officer’s termination on June 15, 2015, all 30,000 Series B 12 $925,000 Series B Preferred Stock Financing On February 26, 2014 the Board of Directors authorized 6,750 0.001 2,500 0.001 9,250 ⋅ The Preferred B Stock shall have no voting rights. ⋅ The Preferred B Stock is convertible at any time at 60% of the lowest VWAP of the 20 days leading up to conversion multiplied by the stated value of $100. ⋅ The Preferred B Stock has a 12 ⋅ The Preferred B Stock shall have a liquidation preference equal to the stated value of each share of Preferred Stock or $ 100 On June 3, 2014, all shares of the Preferred B Stock were converted into an equal number of shares of the Company’s Series C Convertible Preferred Stock as described below. There were no Preferred B shares outstanding at September 30, 2015 or June 30, 2015. Series C 12 On May 30, 2014, the Company authorized 120,000 0.001 ⋅ The Preferred C Stock shall have no voting rights. ⋅ The Preferred C Stock is convertible at any time at 60% of the lowest VWAP of the 20 days leading up to conversion multiplied by the stated value of $100. ⋅ 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September 30, 2015, the Company has accrued dividends on Preferred C Stock in the amount of $ 970,803 ⋅ The Preferred C Stock shall have a liquidation preference equal to the stated value of each share of Preferred Stock or $100 per share. Balance as of June 30, 2015 104,440 Preferred C Stock issued for cash -- Preferred C Stock converted into Common Stock (2,551) Balance as of September 30, 2015 101,889 Preferred C Stock converted to Common Stock During the three months ended September 30, 2015, according to the conversion terms described above, the investors converted 2,551 255,042 909,467,772 Series D 12 On March 31, 2015, the Company authorized 10,000 0.001 ⋅ The Preferred D Stock shall have no voting rights. ⋅ The Preferred D Stock is convertible at any time at 60% of the lowest VWAP of the 30 days leading up to conversion multiplied by the stated value of $100. ⋅ The Preferred D Stock has a 12 83,294 ⋅ The Preferred D Stock shall have a liquidation preference equal to the stated value of each share of Preferred Stock or $100 per share. Preferred D Stock issued for cash During the three months ended September 30, 2015, investors purchased 4,155 415,500 Common Stock Issuances During the three months ended September 30, 2015, the Company issued a total of 1,044,234,814 119,767,042 45,804 15,000,000 11,750 909,467,772 2,551 Treasury Stock There were no treasury stock transactions during the three months ended September 30, 2015. The Company held 1,433,047 Warrants As discussed in Note 4, the Company issued a Common Stock Purchase Warrant, allowing M2B Funding Corporation the right to purchase up to 20,000,000 0.02 20,000,000 438,590 1.78 261.05 Warrants Weighted Average Weighted Average Balance, June 30, 2015 20,000,000 $ 0.02 4.21 Years Warrants issued - - Warrants expired - - Warrants cancelled - - - Balance, September 30, 2015 20,000,000 $ 0.02 3.96 Years Options In April 2011, the Company granted options to its President to Chief Technical Officer to purchase 400,000 400,000 0.10 In November 2013, the Company granted options to its Chief Technical Officer to purchase 800,000 800,000 0.10 5 The Company granted options to its former Chief Executive Officer as in connection with his termination agreement that was effective June 15, 2015. A total of 5,786,227 0.0038 50 21,987 2.35 257 0.038 Options Weighted Average Weighted Average Aggregate Balance, June 30, 2015 6,986,227 $ 0.0089 9.98 Years $ - Options granted - - - Options cancellation/expired - - - - Balance, September 30, 2015 6,986,227 $ 0.06 8.37 Years $ - As of September 30, 2015, 4,093,114 6,986,227 10,994</t>
  </si>
  <si>
    <t>Commitments and Contingencies</t>
  </si>
  <si>
    <t>Commitments and Contingencies Disclosure [Abstract]</t>
  </si>
  <si>
    <t>Commitments and Contingencies Disclosure [Text Block]</t>
  </si>
  <si>
    <t xml:space="preserve"> 8. Commitments and Contingencies Purchase commitments On January 18, 2011, the Company entered into an AF21 Product, Purchase, Sales, Distribution &amp; Service Agreement, (the “Agreement”), with Newstar Holdings Pte Ltd inventors and owners of technical data and intellectual property for a protective coating in order to obtain an exclusive supply, marketing and distribution rights of the coating product. The product is a non-toxic non-corrosive fire inhibitor. Pursuant to the Agreement, the Company guaranteed it will purchase a minimum of nine hundred fifty (650) gallon totes of product in the first two-year period at a cost of $ 1,815,450 842 2,351,706 1,264 3,530,352 On March 5, 2014, the Company entered into a first amendment to the AF21 Product, Purchase, Sales, Distribution &amp; Service Agreement, (the “Agreement”), with Newstar Holdings Pte Ltd inventors and owners of technical data. The amendment modified the current agreement in the following manner; All parties agree; The “Buyer” has changed their corporate name from EcoBlu Products, Inc. to Eco Building Products, Inc. and this change has no impact on the validity or assignment of the contract other than a corporate name change. To modify section 1.3 Rights to use Product Technology - sub section (A) to substitute the sentence defining “of and rights within the USA and Canada to use the Product as a component of the Enhanced Products” to now state “of and rights within the Entire World to use the Product as a component of the Enhanced Products” the change from USA and Canada to Entire World or Worldwide also effects language in section D. All parties agree that the original agreement referenced hereto and the modifications as defined in this Amendment are in good standing. Legal Proceedings On June 4, 2013, Trical Construction, Inc. filed a complaint against the Company in Superior Court of California, County of Los Angeles. The nature of the litigation involved Trical’s claim that it suffered various construction delays and other damages from Eco Building Products in connection with the construction of a 77 unit apartment building. The matter was ultimately resolved by settlement on August 1, 2014 in the amount of $180,564.50, with payment of $ 30,000 10,000 November 1, 2014 through February 1, 2016 2,500 123,065 On October 6, 2015, the landlord for the Vista, CA location filed a complaint against us in the Superior Court of California, County of San Diego for a Breach of Contract for a Promissory Note that we issued to him in connection with unpaid lease payments that we owed in the amount of $ 151,273 The Company is a co-defendant in a legal action filed October 22, 2015 for past-due fees for professional services in the amount of $ 194,569 From time to time the Company may be named in claims arising in the ordinary course of business. Currently, no legal proceedings or claims, other than those disclosed above, are pending against or involve the Company that, in the opinion of management, could reasonably be expected to have a material adverse effect on its business and financial condition.</t>
  </si>
  <si>
    <t>Subsequent Events</t>
  </si>
  <si>
    <t>Subsequent Events [Abstract]</t>
  </si>
  <si>
    <t>Subsequent Events [Text Block]</t>
  </si>
  <si>
    <t xml:space="preserve"> 9. Subsequent Events From October 1, 2015 to November 19, 2015, the Company issued to investors a total of 1,333 133,333 From October 1, 2015 to November 19, 2015, the Company issued to investors a total of 729,999,998 438 From October 1, 2015 to November 19, 2015, the Company issued 65,940,000 3,956</t>
  </si>
  <si>
    <t>Discontinued Operations</t>
  </si>
  <si>
    <t>Discontinued Operations and Disposal Groups [Abstract]</t>
  </si>
  <si>
    <t>Disposal Groups, Including Discontinued Operations, Disclosure [Text Block]</t>
  </si>
  <si>
    <t xml:space="preserve"> 10. Discontinued Operations On April 15, 2015, the company completed the sale of E Build &amp; Truss to former employees of the company. In exchange for certain assets, the purchaser accepted $ 112,102 216,164 363,500 44,702 624,366 1,148,229 205,113 943,116</t>
  </si>
  <si>
    <t>Summary of Significant Accounting Policies (Policies)</t>
  </si>
  <si>
    <t>Earnings Per Share, Policy [Policy Text Block]</t>
  </si>
  <si>
    <t xml:space="preserve"> Loss Per Share 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95.6 8.6 1.5 35,800 total common share equivalents 105.2 were excluded in the computation of diluted net loss per share for the three months ended September 30, 2015, because the effect would be anti-dilutive.</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 xml:space="preserve"> Recent Accounting Pronouncements Management has determined that no new accounting pronouncements during the period that would affect the condensed consolidated financial statements.</t>
  </si>
  <si>
    <t>Balance Sheet Details (Tables)</t>
  </si>
  <si>
    <t>Schedule of Inventory, Current [Table Text Block]</t>
  </si>
  <si>
    <t xml:space="preserve"> As of September 30, 2015, inventories consisted of the following: Chemicals $ 101,804 Lumber $ 31,809 $ 133,613 </t>
  </si>
  <si>
    <t>Schedule of Derivative Liabilities at Fair Value [Table Text Block]</t>
  </si>
  <si>
    <t xml:space="preserve"> A reconciliation of the derivative liabilities from June 30, 2015 to September 30, 2015 is: Derivative Balance as of June 30, 2015 14,198,848 Additions related to embedded conversion features Preferred Series D issued 699,103 Conversion of convertible debt and Preferred Series C to common stock (543,574) Loss on increase in value of derivative liabilities 6,634,847 Balance as of September 30, 2015 $ 20,989,224 </t>
  </si>
  <si>
    <t>Notes Payable (Tables)</t>
  </si>
  <si>
    <t>Schedule of Debt [Table Text Block]</t>
  </si>
  <si>
    <t xml:space="preserve"> The following table summarizes the notes payable as of September 30 2015. As of September 30, 2015 Description Short term Long term -- Convertible notes 1,014,975 -- Less discount to notes payable (29,134) -- Convertible notes, net 985,841 -- -- Auto notes payable 27,064 60,262 Loans payable  related party 122,000 -- Loans payable  other 1,185,335 -- $ 2,320,240 $ 60,262 </t>
  </si>
  <si>
    <t>Stockholders' Deficit (Tables)</t>
  </si>
  <si>
    <t>Warrant [Member]</t>
  </si>
  <si>
    <t>Stockholders Equity [Line Items]</t>
  </si>
  <si>
    <t>Schedule of Share-based Compensation, Stock Options, Activity [Table Text Block]</t>
  </si>
  <si>
    <t xml:space="preserve"> The following is a schedule of warrants outstanding as of September 30, 2015: Warrants Weighted Average Weighted Average Balance, June 30, 2015 20,000,000 $ 0.02 4.21 Years Warrants issued - - Warrants expired - - Warrants cancelled - - - Balance, September 30, 2015 20,000,000 $ 0.02 3.96 Years </t>
  </si>
  <si>
    <t>Employee Stock Option [Member]</t>
  </si>
  <si>
    <t xml:space="preserve"> The following is a schedule of options outstanding as of September 30, 2015: Options Weighted Average Weighted Average Aggregate Balance, June 30, 2015 6,986,227 $ 0.0089 9.98 Years $ - Options granted - - - Options cancellation/expired - - - - Balance, September 30, 2015 6,986,227 $ 0.06 8.37 Years $ - </t>
  </si>
  <si>
    <t>Schedule of Stockholders Equity [Table Text Block]</t>
  </si>
  <si>
    <t xml:space="preserve"> The following table provides the activity of the Company’s Preferred C stock for the three months ended September 30, 2015: Balance as of June 30, 2015 104,440 Preferred C Stock issued for cash -- Preferred C Stock converted into Common Stock (2,551) Balance as of September 30, 2015 101,889 </t>
  </si>
  <si>
    <t>Organization and Basis of Presentation (Details Textual) - USD ($)</t>
  </si>
  <si>
    <t>Retained Earnings (Accumulated Deficit), Total</t>
  </si>
  <si>
    <t>Estimated Operation Expenses</t>
  </si>
  <si>
    <t>Summary of Significant Accounting Policies (Details Textual) - shares</t>
  </si>
  <si>
    <t>Antidilutive Securities Excluded from Computation of Earnings Per Share, Amount</t>
  </si>
  <si>
    <t>Convertible Preferred Stock [Member]</t>
  </si>
  <si>
    <t>Weighted Average Number Diluted Shares Outstanding Adjustment</t>
  </si>
  <si>
    <t>Convertible Notes [Member]</t>
  </si>
  <si>
    <t>Balance Sheet Details (Details) - USD ($)</t>
  </si>
  <si>
    <t>Inventory [Line Items]</t>
  </si>
  <si>
    <t>Inventory, Net, Total</t>
  </si>
  <si>
    <t>Chemicals [Member]</t>
  </si>
  <si>
    <t>Lumber [Member]</t>
  </si>
  <si>
    <t>Balance Sheet Details (Details 1)</t>
  </si>
  <si>
    <t>Sep. 30, 2015USD ($)</t>
  </si>
  <si>
    <t>Balance</t>
  </si>
  <si>
    <t>Additions related to embedded conversion features Preferred Series D issued</t>
  </si>
  <si>
    <t>Conversion of convertible debt and Preferred Series C to common stock</t>
  </si>
  <si>
    <t>Loss on increase in value of derivative liabilities</t>
  </si>
  <si>
    <t>Balance Sheet Details (Details Textual) - USD ($)</t>
  </si>
  <si>
    <t>Accrued Payroll Taxes And Accrued Penalties</t>
  </si>
  <si>
    <t>Liability for Uncertain Tax Positions, Current</t>
  </si>
  <si>
    <t>Sales and Excise Tax Payable</t>
  </si>
  <si>
    <t>Inventory, Work in Process, Net of Reserves</t>
  </si>
  <si>
    <t>Accumulated Depreciation, Depletion and Amortization, Reclassifications from Property, Plant and Equipment</t>
  </si>
  <si>
    <t>Share Price</t>
  </si>
  <si>
    <t>Payments to Acquire Property, Plant, and Equipment, Total</t>
  </si>
  <si>
    <t>Stock Issued During Period, Shares, Conversion of Convertible Securities</t>
  </si>
  <si>
    <t>Stock Issued During Period, Value, Conversion of Convertible Securities</t>
  </si>
  <si>
    <t>Embedded Derivative, Gain (Loss) on Embedded Derivative, Net, Total</t>
  </si>
  <si>
    <t>Derivative Liability, Current</t>
  </si>
  <si>
    <t>Fair Value Assumptions, Expected Volatility Rate</t>
  </si>
  <si>
    <t>261.05%</t>
  </si>
  <si>
    <t>Fair Value Assumptions, Risk Free Interest Rate</t>
  </si>
  <si>
    <t>1.78%</t>
  </si>
  <si>
    <t>Convertible Debt [Member] | Warrant [Member]</t>
  </si>
  <si>
    <t>Fair Value Assumptions, Expected Dividend Rate</t>
  </si>
  <si>
    <t>0.00%</t>
  </si>
  <si>
    <t>Convertible Debt [Member] | Warrant [Member] | Maximum [Member]</t>
  </si>
  <si>
    <t>34.93%</t>
  </si>
  <si>
    <t>1.10%</t>
  </si>
  <si>
    <t>Fair Value Assumptions, Expected Term</t>
  </si>
  <si>
    <t>3 years</t>
  </si>
  <si>
    <t>Convertible Debt [Member] | Warrant [Member] | Minimum [Member]</t>
  </si>
  <si>
    <t>15.77%</t>
  </si>
  <si>
    <t>0.21%</t>
  </si>
  <si>
    <t>7 months 15 days</t>
  </si>
  <si>
    <t>Notes Payable (Details)</t>
  </si>
  <si>
    <t>Debt Instrument [Line Items]</t>
  </si>
  <si>
    <t>Long-term Debt, Gross</t>
  </si>
  <si>
    <t>Long-term Debt, Current Maturities, Total</t>
  </si>
  <si>
    <t>Long-term Debt, Total</t>
  </si>
  <si>
    <t>Convertible Debt [Member]</t>
  </si>
  <si>
    <t>Debt Instrument, Unamortized Discount</t>
  </si>
  <si>
    <t>Auto Notes Payable [Member]</t>
  </si>
  <si>
    <t>Long-term Debt, Excluding Current Maturities, Total</t>
  </si>
  <si>
    <t>Loans Payable [Member] | Related Party [Member]</t>
  </si>
  <si>
    <t>Loans Payable [Member] | Non-Related Party [Member]</t>
  </si>
  <si>
    <t>Notes Payable (Details textual) - USD ($)</t>
  </si>
  <si>
    <t>Mar. 06, 2015</t>
  </si>
  <si>
    <t>May. 14, 2014</t>
  </si>
  <si>
    <t>Sep. 28, 2015</t>
  </si>
  <si>
    <t>Sep. 16, 2015</t>
  </si>
  <si>
    <t>Aug. 31, 2015</t>
  </si>
  <si>
    <t>Jul. 29, 2015</t>
  </si>
  <si>
    <t>Apr. 30, 2015</t>
  </si>
  <si>
    <t>Mar. 31, 2015</t>
  </si>
  <si>
    <t>Nov. 30, 2014</t>
  </si>
  <si>
    <t>Jul. 14, 2015</t>
  </si>
  <si>
    <t>Apr. 02, 2015</t>
  </si>
  <si>
    <t>Mar. 25, 2015</t>
  </si>
  <si>
    <t>Jan. 16, 2015</t>
  </si>
  <si>
    <t>Nov. 19, 2014</t>
  </si>
  <si>
    <t>Nov. 12, 2014</t>
  </si>
  <si>
    <t>Sep. 16, 2014</t>
  </si>
  <si>
    <t>Jul. 21, 2014</t>
  </si>
  <si>
    <t>Jul. 18, 2014</t>
  </si>
  <si>
    <t>Apr. 11, 2014</t>
  </si>
  <si>
    <t>Mar. 31, 2014</t>
  </si>
  <si>
    <t>Feb. 14, 2014</t>
  </si>
  <si>
    <t>Notes Payable [Line Items]</t>
  </si>
  <si>
    <t>Preferred Stock converted into Common Stock</t>
  </si>
  <si>
    <t>Interest Payable, Current</t>
  </si>
  <si>
    <t>Gains (Losses) on Extinguishment of Debt</t>
  </si>
  <si>
    <t>Lease Obligation Defaulted</t>
  </si>
  <si>
    <t>Capital Lease Obligations</t>
  </si>
  <si>
    <t>Repayments of Related Party Debt</t>
  </si>
  <si>
    <t>Promissory Notes [Member]</t>
  </si>
  <si>
    <t>Proceeds from Issuance of Long Term Debt for purchasing Inventory</t>
  </si>
  <si>
    <t>Debt Instrument, Interest Rate, Stated Percentage</t>
  </si>
  <si>
    <t>6.00%</t>
  </si>
  <si>
    <t>Convertible Debt [Member] | Inventory Note Payable [Member] | Related Party [Member]</t>
  </si>
  <si>
    <t>Debt Instrument, Face Amount</t>
  </si>
  <si>
    <t>Debt Instrument, Interest Rate During Period</t>
  </si>
  <si>
    <t>10.00%</t>
  </si>
  <si>
    <t>Original Issue Discounts</t>
  </si>
  <si>
    <t>Debt Instrument, Convertible, Conversion Price</t>
  </si>
  <si>
    <t>Amortization of Debt Discount (Premium)</t>
  </si>
  <si>
    <t>Interest Rate Debt in Default</t>
  </si>
  <si>
    <t>18.00%</t>
  </si>
  <si>
    <t>Discount on Debt Instrument</t>
  </si>
  <si>
    <t>Convertible Notes Payable</t>
  </si>
  <si>
    <t>Convertible Debt [Member] | Inventory Note Payable [Member] | Related Party [Member] | Post Stock Split [Member]</t>
  </si>
  <si>
    <t>Debt Conversion, Converted Instrument, Warrants or Options Issued</t>
  </si>
  <si>
    <t>Class of Warrant or Right, Exercise Price of Warrants or Rights</t>
  </si>
  <si>
    <t>Convertible Debt [Member] | Inventory Note Payable [Member] | Non-Related Party [Member]</t>
  </si>
  <si>
    <t>24.00%</t>
  </si>
  <si>
    <t>Convertible Debt [Member] | Inventory Note Payable [Member] | Non-Related Party [Member] | Post Stock Split [Member]</t>
  </si>
  <si>
    <t>Convertible Debt [Member] | Promissory Notes [Member]</t>
  </si>
  <si>
    <t>Proceeds from Issuance of Long-term Debt, Total</t>
  </si>
  <si>
    <t>Proceeds From Issuance of Long Term Debt Gross</t>
  </si>
  <si>
    <t>Debt Instrument, Increase, Accrued Interest</t>
  </si>
  <si>
    <t>Debt Default Percentage Of Interest Rate</t>
  </si>
  <si>
    <t>Debt Instrument, Term</t>
  </si>
  <si>
    <t>30 days</t>
  </si>
  <si>
    <t>Convertible Debt [Member] | Promissory Notes [Member] | Post Stock Split [Member]</t>
  </si>
  <si>
    <t>Stock Issued During Period, Shares, Restricted Stock Award, Gross</t>
  </si>
  <si>
    <t>Convertible Debt [Member] | Additional Promissory Notes [Member]</t>
  </si>
  <si>
    <t>Convertible Debt [Member] | Common Stock [Member] | Inventory Note Payable [Member] | Related Party [Member]</t>
  </si>
  <si>
    <t>Convertible Debt [Member] | Common Stock [Member] | Inventory Note Payable [Member] | Non-Related Party [Member]</t>
  </si>
  <si>
    <t>Convertible Debt [Member] | Common Stock [Member] | Additional Promissory Notes [Member]</t>
  </si>
  <si>
    <t>Auto Loan Payable [Member]</t>
  </si>
  <si>
    <t>Auto Loan Payable [Member] | Long Term Debt, Issue One [Member]</t>
  </si>
  <si>
    <t>5.49%</t>
  </si>
  <si>
    <t>Monthly Installment of Loan Repayment</t>
  </si>
  <si>
    <t>Contractual Obligation, Future Minimum Payments Due, Remainder of Fiscal Year</t>
  </si>
  <si>
    <t>Contractual Obligation, Due in Fifth Year</t>
  </si>
  <si>
    <t>Secured Debt [Member]</t>
  </si>
  <si>
    <t>Secured Debt [Member] | Majority Shareholder [Member]</t>
  </si>
  <si>
    <t>Interest Expense, Debt</t>
  </si>
  <si>
    <t>Product Financing Arrangement [Member]</t>
  </si>
  <si>
    <t>Debt Instrument, Agreed Repayment Amount</t>
  </si>
  <si>
    <t>Debt Instrument, Agreed Repayment, Alternative Daily Amount</t>
  </si>
  <si>
    <t>Debt Instrument, Imputed Interest Rate</t>
  </si>
  <si>
    <t>184.23%</t>
  </si>
  <si>
    <t>98.00%</t>
  </si>
  <si>
    <t>177.00%</t>
  </si>
  <si>
    <t>123.00%</t>
  </si>
  <si>
    <t>Product Financing Arrangement [Member] | Accounts Receivable [Member]</t>
  </si>
  <si>
    <t>12.00%</t>
  </si>
  <si>
    <t>Notes Payable, Other Payables [Member] | Chief Technical Officer [Member]</t>
  </si>
  <si>
    <t>Notes Payable, Other Payables [Member] | Majority Shareholder [Member]</t>
  </si>
  <si>
    <t>Due to Related Parties</t>
  </si>
  <si>
    <t>Settlement and Release Agreement [Member] | Promissory Notes [Member]</t>
  </si>
  <si>
    <t>25.00%</t>
  </si>
  <si>
    <t>Proceeds from Issuance of Debt</t>
  </si>
  <si>
    <t>Repayments of Debt</t>
  </si>
  <si>
    <t>Debt Instrument, Maturity Date, Description</t>
  </si>
  <si>
    <t>60 days</t>
  </si>
  <si>
    <t>Stockholders' Deficit (Details)</t>
  </si>
  <si>
    <t>Sep. 30, 2015shares</t>
  </si>
  <si>
    <t>Preferred Stock issued for cash</t>
  </si>
  <si>
    <t>Stockholders' Deficit (Details 1) - $ / shares</t>
  </si>
  <si>
    <t>12 Months Ended</t>
  </si>
  <si>
    <t>Share-based Compensation Arrangement by Share-based Payment Award [Line Items]</t>
  </si>
  <si>
    <t>Balance at the end</t>
  </si>
  <si>
    <t>Balance at the beginning</t>
  </si>
  <si>
    <t>Warrants Outstanding, Warrants issued</t>
  </si>
  <si>
    <t>Warrants Outstanding, Warrants expired</t>
  </si>
  <si>
    <t>Warrants Outstanding, Warrants cancelled</t>
  </si>
  <si>
    <t>Weighted Average Exercise Price, Warrants issued</t>
  </si>
  <si>
    <t>Weighted Average Exercise Price, Warrants expired</t>
  </si>
  <si>
    <t>Weighted Average Exercise Price, Warrants cancelled</t>
  </si>
  <si>
    <t>Weighted Average Remaining Life</t>
  </si>
  <si>
    <t>3 years 11 months 16 days</t>
  </si>
  <si>
    <t>4 years 2 months 16 days</t>
  </si>
  <si>
    <t>Stockholders' Deficit (Details 2) - USD ($)</t>
  </si>
  <si>
    <t>1 Months Ended</t>
  </si>
  <si>
    <t>Nov. 30, 2013</t>
  </si>
  <si>
    <t>Apr. 30, 2011</t>
  </si>
  <si>
    <t>Options Outstanding, Options granted</t>
  </si>
  <si>
    <t>Options Outstanding, Options cancelled/expired</t>
  </si>
  <si>
    <t>Weighted Average Exercise Price, Options granted</t>
  </si>
  <si>
    <t>Weighted Average Exercise Price, Options cancelled/expired</t>
  </si>
  <si>
    <t>8 years 4 months 13 days</t>
  </si>
  <si>
    <t>9 years 11 months 23 days</t>
  </si>
  <si>
    <t>Stockholders' Deficit (Details Textual) - USD ($)</t>
  </si>
  <si>
    <t>May. 30, 2014</t>
  </si>
  <si>
    <t>Apr. 17, 2014</t>
  </si>
  <si>
    <t>Jan. 27, 2014</t>
  </si>
  <si>
    <t>Feb. 26, 2014</t>
  </si>
  <si>
    <t>Conversion of Stock, Shares Converted</t>
  </si>
  <si>
    <t>Treasury Stock, Number of Shares Held</t>
  </si>
  <si>
    <t>Share-based Compensation Arrangement by Share-based Payment Award, Options, Exercisable, Number</t>
  </si>
  <si>
    <t>Allocated Share-based Compensation Expense</t>
  </si>
  <si>
    <t>Class of Warrant or Right, Outstanding</t>
  </si>
  <si>
    <t>Share-based Compensation Arrangement by Share-based Payment Award, Options, Outstanding, Number, Beginning Balance</t>
  </si>
  <si>
    <t>Notes Payable, Other Payables [Member]</t>
  </si>
  <si>
    <t>Debt Conversion, Converted Instrument, Shares Issued</t>
  </si>
  <si>
    <t>Debt Conversion, Converted Instrument, Amount</t>
  </si>
  <si>
    <t>Share-based Compensation Arrangement by Share-based Payment Award, Options, Grants in Period, Gross</t>
  </si>
  <si>
    <t>Share-based Compensation Arrangements by Share-based Payment Award, Options, Grants in Period, Weighted Average Exercise Price</t>
  </si>
  <si>
    <t>2.35%</t>
  </si>
  <si>
    <t>257.00%</t>
  </si>
  <si>
    <t>Share-based Compensation Arrangement by Share-based Payment Award, Expiration Period</t>
  </si>
  <si>
    <t>5 years</t>
  </si>
  <si>
    <t>Sharebased Compensation Arrangement By Sharebased Payment Award Award Effective Agreement Date Vesting Rights Percentage</t>
  </si>
  <si>
    <t>50.00%</t>
  </si>
  <si>
    <t>Share-based Compensation Arrangement by Share-based Payment Award, Options, Vested in Period, Fair Value</t>
  </si>
  <si>
    <t>Share-based Compensation Arrangement By Sharebased Payment Award Post Effective Agreement Date Vesting Period</t>
  </si>
  <si>
    <t>6 months</t>
  </si>
  <si>
    <t>Fair Value Of Warrants</t>
  </si>
  <si>
    <t>Purchase Agreement [Member] | Warrant [Member]</t>
  </si>
  <si>
    <t>Chief Executive Officer [Member] | Employee Stock Option [Member]</t>
  </si>
  <si>
    <t>Chief Technical Officer [Member] | Employee Stock Option [Member]</t>
  </si>
  <si>
    <t>Preferred Stock, Par or Stated Value Per Share</t>
  </si>
  <si>
    <t>Preferred Stock, Voting Rights</t>
  </si>
  <si>
    <t>Each share of Series A Preferred stock is entitled to 100,000 votes on matters that the holders of the Company's common stock may vote.</t>
  </si>
  <si>
    <t>Series A Preferred Stock [Member] | Board Of Directors [Member]</t>
  </si>
  <si>
    <t>Preferred Stock Additional Shares Issued</t>
  </si>
  <si>
    <t>Convertible Preferred Stock, Terms of Conversion</t>
  </si>
  <si>
    <t>The terms of the Series B Preferred Stock (Preferred B)are as follows: The Preferred B Stock shall have no voting rights. The Preferred B Stock is convertible at any time at 60% of the lowest VWAP of the 20 days leading up to conversion multiplied by the stated value of $100. The Preferred B Stock has a 12% per annum stated dividend rate, which is calculated daily on a 360 day year. The Preferred B Stock shall have a liquidation preference equal to the stated value of each share of Preferred Stock or $100 per share.</t>
  </si>
  <si>
    <t>Preferred Stock, Dividend Rate, Percentage</t>
  </si>
  <si>
    <t>Preferred Stock, Liquidation Preference Per Share</t>
  </si>
  <si>
    <t>Series B Preferred Stock [Member] | Board Of Directors [Member]</t>
  </si>
  <si>
    <t>Common Stock [Member]</t>
  </si>
  <si>
    <t>Convertible Preferred Stock, Shares Issued upon Conversion</t>
  </si>
  <si>
    <t>Stock Issued During Period, Value, New Issues</t>
  </si>
  <si>
    <t>Conversion of Stock, Shares Issued</t>
  </si>
  <si>
    <t>The Preferred D Stock shall have no voting rights. The Preferred D Stock is convertible at any time at 60% of the lowest VWAP of the 30 days leading up to conversion multiplied by the stated value of $100. The Preferred D Stock has a 12% per annum stated dividend rate, which is calculated daily on a 360 day year.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September 30, 2015, the Company has accrued dividends on Preferred D Stock in the amount of $83,294. The amount of dividends has not yet been determined by the Company and the holders whether to be payable in cash, common stock or additional shares of Preferred D Stock. The Preferred D Stock shall have a liquidation preference equal to the stated value of each share of Preferred Stock or $100 per share.</t>
  </si>
  <si>
    <t>Dividends Payable</t>
  </si>
  <si>
    <t>Series D Preferred Stock [Member] | Board Of Directors [Member]</t>
  </si>
  <si>
    <t>The terms of the Preferred C Stock are as follows: The Preferred C Stock shall have no voting rights. The Preferred C Stock is convertible at any time at 60% of the lowest VWAP of the 20 days leading up to conversion multiplied by the stated value of $100. 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September 30, 2015, the Company has accrued dividends on Preferred C Stock in the amount of $970,803. The amount of dividends has not yet been determined by the Company and the holders whether to be payable in cash, common stock or additional shares of Preferred C Stock. The Preferred C Stock shall have a liquidation preference equal to the stated value of each share of Preferred Stock or $100 per share.</t>
  </si>
  <si>
    <t>Conversion of Stock, Amount Converted</t>
  </si>
  <si>
    <t>Series C Preferred Stock [Member] | Board Of Directors [Member]</t>
  </si>
  <si>
    <t>Commitments and Contingencies (Details Textual) - USD ($)</t>
  </si>
  <si>
    <t>Aug. 01, 2014</t>
  </si>
  <si>
    <t>Nov. 06, 2015</t>
  </si>
  <si>
    <t>Apr. 15, 2015</t>
  </si>
  <si>
    <t>Nov. 22, 2015</t>
  </si>
  <si>
    <t>Jun. 30, 2013</t>
  </si>
  <si>
    <t>Jun. 30, 2012</t>
  </si>
  <si>
    <t>Jan. 18, 2011</t>
  </si>
  <si>
    <t>Purchase Commitment, Remaining Minimum Amount Committed</t>
  </si>
  <si>
    <t>Litigation Settlement, Amount</t>
  </si>
  <si>
    <t>Payments for Legal Settlements</t>
  </si>
  <si>
    <t>Loss Contingency, Settlement Agreement, Terms</t>
  </si>
  <si>
    <t>November 1, 2014 through February 1, 2016</t>
  </si>
  <si>
    <t>Loss Contingency, Accrual, Current</t>
  </si>
  <si>
    <t>Subsequent Event [Member]</t>
  </si>
  <si>
    <t>Loss Contingency, Damages Sought, Value</t>
  </si>
  <si>
    <t>Hartindo AF21 Product Purchase, Distribution and Services Agreement [Member]</t>
  </si>
  <si>
    <t>Purchase Commitment, Description</t>
  </si>
  <si>
    <t>Subsequent Events (Details Textual) - USD ($)</t>
  </si>
  <si>
    <t>2 Months Ended</t>
  </si>
  <si>
    <t>Nov. 19, 2015</t>
  </si>
  <si>
    <t>Subsequent Event [Line Items]</t>
  </si>
  <si>
    <t>Stock Issued During Period, Shares, New Issues</t>
  </si>
  <si>
    <t>Subsequent Event [Member] | Common Stock [Member] | Investor [Member]</t>
  </si>
  <si>
    <t>Subsequent Event [Member] | Series C Preferred Stock [Member] | Investor [Member]</t>
  </si>
  <si>
    <t>Subsequent Event [Member] | Series D Preferred Stock [Member] | Investor [Member]</t>
  </si>
  <si>
    <t>Subsequent Event [Member] | Convertible Debt [Member]</t>
  </si>
  <si>
    <t>Discontinued Operations (Details Textual) - E Build and Truss [Member] - USD ($)</t>
  </si>
  <si>
    <t>Income Statement, Balance Sheet and Additional Disclosures by Disposal Groups, Including Discontinued Operations [Line Items]</t>
  </si>
  <si>
    <t>Disposal Group, Including Discontinued Operation, Liabilities, Current, Total</t>
  </si>
  <si>
    <t>Income (Loss) from Discontinued Operations, Net of Tax, Attributable to Parent, Total</t>
  </si>
  <si>
    <t>Disposal Group, Including Discontinued Operation, Revenue</t>
  </si>
  <si>
    <t>Disposal Group, Deferred Gain on Disposal</t>
  </si>
  <si>
    <t>Disposal Group, Including Discontinued Operation, Operating Expense</t>
  </si>
  <si>
    <t>Disposal Group, Including Discontinued Operation, Accounts Payable, Current</t>
  </si>
  <si>
    <t>Disposal Group, Including Discontinued Operation, Accrued Liabilities, Curr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5" t="n" r="B10">
        <v>1409885</v>
      </c>
    </row>
    <row spans="1:3" r="11">
      <c s="4" t="s" r="A11">
        <v>17</v>
      </c>
      <c s="4" t="s" r="B11">
        <v>18</v>
      </c>
    </row>
    <row spans="1:3" r="12">
      <c s="4" t="s" r="A12">
        <v>19</v>
      </c>
      <c s="4" t="s" r="B12">
        <v>20</v>
      </c>
    </row>
    <row spans="1:3" r="13">
      <c s="4" t="s" r="A13">
        <v>21</v>
      </c>
      <c s="4" t="s" r="B13">
        <v>22</v>
      </c>
    </row>
    <row spans="1:3" r="14">
      <c s="4" t="s" r="A14">
        <v>23</v>
      </c>
      <c s="5" t="n" r="C14">
        <v>2448797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t="s" r="A1">
        <v>196</v>
      </c>
      <c s="2" t="s" r="B1">
        <v>1</v>
      </c>
    </row>
    <row spans="1:2" r="2">
      <c s="2" t="s" r="B2">
        <v>2</v>
      </c>
    </row>
    <row spans="1:2" r="3">
      <c s="3" t="s" r="A3">
        <v>161</v>
      </c>
    </row>
    <row spans="1:2" r="4">
      <c s="4" t="s" r="A4">
        <v>197</v>
      </c>
      <c s="4" t="s" r="B4">
        <v>198</v>
      </c>
    </row>
    <row spans="1:2" r="5">
      <c s="4" t="s" r="A5">
        <v>199</v>
      </c>
      <c s="4" t="s" r="B5">
        <v>200</v>
      </c>
    </row>
    <row spans="1:2" r="6">
      <c s="4" t="s" r="A6">
        <v>201</v>
      </c>
      <c s="4" t="s" r="B6">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03</v>
      </c>
      <c s="2" t="s" r="B1">
        <v>1</v>
      </c>
    </row>
    <row spans="1:2" r="2">
      <c s="2" t="s" r="B2">
        <v>2</v>
      </c>
    </row>
    <row spans="1:2" r="3">
      <c s="3" t="s" r="A3">
        <v>165</v>
      </c>
    </row>
    <row spans="1:2" r="4">
      <c s="4" t="s" r="A4">
        <v>204</v>
      </c>
      <c s="4" t="s" r="B4">
        <v>205</v>
      </c>
    </row>
    <row spans="1:2" r="5">
      <c s="4" t="s" r="A5">
        <v>206</v>
      </c>
      <c s="4" t="s" r="B5">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8</v>
      </c>
      <c s="2" t="s" r="B1">
        <v>1</v>
      </c>
    </row>
    <row spans="1:2" r="2">
      <c s="2" t="s" r="B2">
        <v>2</v>
      </c>
    </row>
    <row spans="1:2" r="3">
      <c s="3" t="s" r="A3">
        <v>169</v>
      </c>
    </row>
    <row spans="1:2" r="4">
      <c s="4" t="s" r="A4">
        <v>209</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4" t="s" r="A3">
        <v>212</v>
      </c>
    </row>
    <row spans="1:2" r="4">
      <c s="3" t="s" r="A4">
        <v>213</v>
      </c>
    </row>
    <row spans="1:2" r="5">
      <c s="4" t="s" r="A5">
        <v>214</v>
      </c>
      <c s="4" t="s" r="B5">
        <v>215</v>
      </c>
    </row>
    <row spans="1:2" r="6">
      <c s="4" t="s" r="A6">
        <v>216</v>
      </c>
    </row>
    <row spans="1:2" r="7">
      <c s="3" t="s" r="A7">
        <v>213</v>
      </c>
    </row>
    <row spans="1:2" r="8">
      <c s="4" t="s" r="A8">
        <v>214</v>
      </c>
      <c s="4" t="s" r="B8">
        <v>217</v>
      </c>
    </row>
    <row spans="1:2" r="9">
      <c s="4" t="s" r="A9">
        <v>63</v>
      </c>
    </row>
    <row spans="1:2" r="10">
      <c s="3" t="s" r="A10">
        <v>213</v>
      </c>
    </row>
    <row spans="1:2" r="11">
      <c s="4" t="s" r="A11">
        <v>218</v>
      </c>
      <c s="4" t="s" r="B11">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88846</v>
      </c>
      <c s="7" t="n" r="C3">
        <v>40306</v>
      </c>
    </row>
    <row spans="1:3" r="4">
      <c s="4" t="s" r="A4">
        <v>28</v>
      </c>
      <c s="5" t="n" r="B4">
        <v>78137</v>
      </c>
      <c s="5" t="n" r="C4">
        <v>14042</v>
      </c>
    </row>
    <row spans="1:3" r="5">
      <c s="4" t="s" r="A5">
        <v>29</v>
      </c>
      <c s="5" t="n" r="B5">
        <v>133613</v>
      </c>
      <c s="5" t="n" r="C5">
        <v>171631</v>
      </c>
    </row>
    <row spans="1:3" r="6">
      <c s="4" t="s" r="A6">
        <v>30</v>
      </c>
      <c s="5" t="n" r="B6">
        <v>3000</v>
      </c>
      <c s="5" t="n" r="C6">
        <v>3000</v>
      </c>
    </row>
    <row spans="1:3" r="7">
      <c s="4" t="s" r="A7">
        <v>31</v>
      </c>
      <c s="5" t="n" r="B7">
        <v>43888</v>
      </c>
      <c s="5" t="n" r="C7">
        <v>58089</v>
      </c>
    </row>
    <row spans="1:3" r="8">
      <c s="4" t="s" r="A8">
        <v>32</v>
      </c>
      <c s="5" t="n" r="B8">
        <v>447484</v>
      </c>
      <c s="5" t="n" r="C8">
        <v>287068</v>
      </c>
    </row>
    <row spans="1:3" r="9">
      <c s="4" t="s" r="A9">
        <v>33</v>
      </c>
      <c s="5" t="n" r="B9">
        <v>732560</v>
      </c>
      <c s="5" t="n" r="C9">
        <v>592679</v>
      </c>
    </row>
    <row spans="1:3" r="10">
      <c s="4" t="s" r="A10">
        <v>34</v>
      </c>
      <c s="5" t="n" r="B10">
        <v>1180044</v>
      </c>
      <c s="5" t="n" r="C10">
        <v>879747</v>
      </c>
    </row>
    <row spans="1:3" r="11">
      <c s="3" t="s" r="A11">
        <v>35</v>
      </c>
    </row>
    <row spans="1:3" r="12">
      <c s="4" t="s" r="A12">
        <v>36</v>
      </c>
      <c s="5" t="n" r="B12">
        <v>1436494</v>
      </c>
      <c s="5" t="n" r="C12">
        <v>1256160</v>
      </c>
    </row>
    <row spans="1:3" r="13">
      <c s="4" t="s" r="A13">
        <v>37</v>
      </c>
      <c s="5" t="n" r="B13">
        <v>1563257</v>
      </c>
      <c s="5" t="n" r="C13">
        <v>1571786</v>
      </c>
    </row>
    <row spans="1:3" r="14">
      <c s="4" t="s" r="A14">
        <v>38</v>
      </c>
      <c s="5" t="n" r="B14">
        <v>330047</v>
      </c>
      <c s="5" t="n" r="C14">
        <v>237907</v>
      </c>
    </row>
    <row spans="1:3" r="15">
      <c s="4" t="s" r="A15">
        <v>39</v>
      </c>
      <c s="5" t="n" r="B15">
        <v>146041</v>
      </c>
      <c s="5" t="n" r="C15">
        <v>167565</v>
      </c>
    </row>
    <row spans="1:3" r="16">
      <c s="4" t="s" r="A16">
        <v>40</v>
      </c>
      <c s="5" t="n" r="B16">
        <v>20989224</v>
      </c>
      <c s="5" t="n" r="C16">
        <v>14198848</v>
      </c>
    </row>
    <row spans="1:3" r="17">
      <c s="4" t="s" r="A17">
        <v>41</v>
      </c>
      <c s="5" t="n" r="B17">
        <v>985841</v>
      </c>
      <c s="5" t="n" r="C17">
        <v>759956</v>
      </c>
    </row>
    <row spans="1:3" r="18">
      <c s="4" t="s" r="A18">
        <v>42</v>
      </c>
      <c s="5" t="n" r="B18">
        <v>27064</v>
      </c>
      <c s="5" t="n" r="C18">
        <v>23916</v>
      </c>
    </row>
    <row spans="1:3" r="19">
      <c s="4" t="s" r="A19">
        <v>43</v>
      </c>
      <c s="5" t="n" r="B19">
        <v>1185335</v>
      </c>
      <c s="5" t="n" r="C19">
        <v>718245</v>
      </c>
    </row>
    <row spans="1:3" r="20">
      <c s="4" t="s" r="A20">
        <v>44</v>
      </c>
      <c s="5" t="n" r="B20">
        <v>122000</v>
      </c>
      <c s="5" t="n" r="C20">
        <v>165000</v>
      </c>
    </row>
    <row spans="1:3" r="21">
      <c s="4" t="s" r="A21">
        <v>45</v>
      </c>
      <c s="5" t="n" r="B21">
        <v>26785303</v>
      </c>
      <c s="5" t="n" r="C21">
        <v>19099383</v>
      </c>
    </row>
    <row spans="1:3" r="22">
      <c s="3" t="s" r="A22">
        <v>46</v>
      </c>
    </row>
    <row spans="1:3" r="23">
      <c s="4" t="s" r="A23">
        <v>47</v>
      </c>
      <c s="5" t="n" r="B23">
        <v>60262</v>
      </c>
      <c s="5" t="n" r="C23">
        <v>69778</v>
      </c>
    </row>
    <row spans="1:3" r="24">
      <c s="4" t="s" r="A24">
        <v>48</v>
      </c>
      <c s="5" t="n" r="B24">
        <v>60262</v>
      </c>
      <c s="5" t="n" r="C24">
        <v>69778</v>
      </c>
    </row>
    <row spans="1:3" r="25">
      <c s="4" t="s" r="A25">
        <v>49</v>
      </c>
      <c s="5" t="n" r="B25">
        <v>26845565</v>
      </c>
      <c s="5" t="n" r="C25">
        <v>19169161</v>
      </c>
    </row>
    <row spans="1:3" r="26">
      <c s="4" t="s" r="A26">
        <v>50</v>
      </c>
      <c s="7" t="n" r="B26">
        <v>1148229</v>
      </c>
      <c s="7" t="n" r="C26">
        <v>1148229</v>
      </c>
    </row>
    <row spans="1:3" r="27">
      <c s="4" t="s" r="A27">
        <v>51</v>
      </c>
      <c s="4" t="s" r="B27">
        <v>52</v>
      </c>
      <c s="4" t="s" r="C27">
        <v>52</v>
      </c>
    </row>
    <row spans="1:3" r="28">
      <c s="3" t="s" r="A28">
        <v>53</v>
      </c>
    </row>
    <row spans="1:3" r="29">
      <c s="4" t="s" r="A29">
        <v>54</v>
      </c>
      <c s="7" t="n" r="B29">
        <v>1652858</v>
      </c>
      <c s="7" t="n" r="C29">
        <v>608623</v>
      </c>
    </row>
    <row spans="1:3" r="30">
      <c s="4" t="s" r="A30">
        <v>55</v>
      </c>
      <c s="5" t="n" r="B30">
        <v>-1434</v>
      </c>
      <c s="5" t="n" r="C30">
        <v>-1434</v>
      </c>
    </row>
    <row spans="1:3" r="31">
      <c s="4" t="s" r="A31">
        <v>56</v>
      </c>
      <c s="5" t="n" r="B31">
        <v>54388459</v>
      </c>
      <c s="5" t="n" r="C31">
        <v>54831568</v>
      </c>
    </row>
    <row spans="1:3" r="32">
      <c s="4" t="s" r="A32">
        <v>57</v>
      </c>
      <c s="5" t="n" r="B32">
        <v>-82853747</v>
      </c>
      <c s="5" t="n" r="C32">
        <v>-74876514</v>
      </c>
    </row>
    <row spans="1:3" r="33">
      <c s="4" t="s" r="A33">
        <v>58</v>
      </c>
      <c s="5" t="n" r="B33">
        <v>-26813748</v>
      </c>
      <c s="5" t="n" r="C33">
        <v>-19437643</v>
      </c>
    </row>
    <row spans="1:3" r="34">
      <c s="4" t="s" r="A34">
        <v>59</v>
      </c>
      <c s="5" t="n" r="B34">
        <v>1180044</v>
      </c>
      <c s="5" t="n" r="C34">
        <v>879750</v>
      </c>
    </row>
    <row spans="1:3" r="35">
      <c s="4" t="s" r="A35">
        <v>60</v>
      </c>
    </row>
    <row spans="1:3" r="36">
      <c s="3" t="s" r="A36">
        <v>53</v>
      </c>
    </row>
    <row spans="1:3" r="37">
      <c s="4" t="s" r="A37">
        <v>61</v>
      </c>
      <c s="5" t="n" r="B37">
        <v>0</v>
      </c>
      <c s="5" t="n" r="C37">
        <v>0</v>
      </c>
    </row>
    <row spans="1:3" r="38">
      <c s="4" t="s" r="A38">
        <v>62</v>
      </c>
    </row>
    <row spans="1:3" r="39">
      <c s="3" t="s" r="A39">
        <v>53</v>
      </c>
    </row>
    <row spans="1:3" r="40">
      <c s="4" t="s" r="A40">
        <v>61</v>
      </c>
      <c s="5" t="n" r="B40">
        <v>0</v>
      </c>
      <c s="5" t="n" r="C40">
        <v>0</v>
      </c>
    </row>
    <row spans="1:3" r="41">
      <c s="4" t="s" r="A41">
        <v>63</v>
      </c>
    </row>
    <row spans="1:3" r="42">
      <c s="3" t="s" r="A42">
        <v>53</v>
      </c>
    </row>
    <row spans="1:3" r="43">
      <c s="4" t="s" r="A43">
        <v>61</v>
      </c>
      <c s="5" t="n" r="B43">
        <v>102</v>
      </c>
      <c s="5" t="n" r="C43">
        <v>104</v>
      </c>
    </row>
    <row spans="1:3" r="44">
      <c s="4" t="s" r="A44">
        <v>64</v>
      </c>
    </row>
    <row spans="1:3" r="45">
      <c s="3" t="s" r="A45">
        <v>53</v>
      </c>
    </row>
    <row spans="1:3" r="46">
      <c s="4" t="s" r="A46">
        <v>61</v>
      </c>
      <c s="7" t="n" r="B46">
        <v>14</v>
      </c>
      <c s="7" t="n" r="C46">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20</v>
      </c>
      <c s="2" t="s" r="B1">
        <v>2</v>
      </c>
      <c s="2" t="s" r="C1">
        <v>25</v>
      </c>
    </row>
    <row spans="1:3" r="2">
      <c s="4" t="s" r="A2">
        <v>221</v>
      </c>
      <c s="7" t="n" r="B2">
        <v>-82853747</v>
      </c>
      <c s="7" t="n" r="C2">
        <v>-74876514</v>
      </c>
    </row>
    <row spans="1:3" r="3">
      <c s="4" t="s" r="A3">
        <v>222</v>
      </c>
      <c s="7" t="n" r="B3">
        <v>3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3</v>
      </c>
      <c s="2" t="s" r="B1">
        <v>1</v>
      </c>
    </row>
    <row spans="1:3" r="2">
      <c s="2" t="s" r="B2">
        <v>2</v>
      </c>
      <c s="2" t="s" r="C2">
        <v>76</v>
      </c>
    </row>
    <row spans="1:3" r="3">
      <c s="4" t="s" r="A3">
        <v>224</v>
      </c>
      <c s="5" t="n" r="B3">
        <v>105200000000</v>
      </c>
    </row>
    <row spans="1:3" r="4">
      <c s="4" t="s" r="A4">
        <v>225</v>
      </c>
    </row>
    <row spans="1:3" r="5">
      <c s="4" t="s" r="A5">
        <v>226</v>
      </c>
      <c s="5" t="n" r="B5">
        <v>95600000000</v>
      </c>
      <c s="5" t="n" r="C5">
        <v>1500000000</v>
      </c>
    </row>
    <row spans="1:3" r="6">
      <c s="4" t="s" r="A6">
        <v>227</v>
      </c>
    </row>
    <row spans="1:3" r="7">
      <c s="4" t="s" r="A7">
        <v>226</v>
      </c>
      <c s="5" t="n" r="B7">
        <v>8600000000</v>
      </c>
      <c s="5" t="n" r="C7">
        <v>358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228</v>
      </c>
      <c s="2" t="s" r="B1">
        <v>2</v>
      </c>
      <c s="2" t="s" r="C1">
        <v>25</v>
      </c>
    </row>
    <row spans="1:3" r="2">
      <c s="3" t="s" r="A2">
        <v>229</v>
      </c>
    </row>
    <row spans="1:3" r="3">
      <c s="4" t="s" r="A3">
        <v>230</v>
      </c>
      <c s="7" t="n" r="B3">
        <v>133613</v>
      </c>
      <c s="7" t="n" r="C3">
        <v>171631</v>
      </c>
    </row>
    <row spans="1:3" r="4">
      <c s="4" t="s" r="A4">
        <v>231</v>
      </c>
    </row>
    <row spans="1:3" r="5">
      <c s="3" t="s" r="A5">
        <v>229</v>
      </c>
    </row>
    <row spans="1:3" r="6">
      <c s="4" t="s" r="A6">
        <v>230</v>
      </c>
      <c s="5" t="n" r="B6">
        <v>101804</v>
      </c>
    </row>
    <row spans="1:3" r="7">
      <c s="4" t="s" r="A7">
        <v>232</v>
      </c>
    </row>
    <row spans="1:3" r="8">
      <c s="3" t="s" r="A8">
        <v>229</v>
      </c>
    </row>
    <row spans="1:3" r="9">
      <c s="4" t="s" r="A9">
        <v>230</v>
      </c>
      <c s="7" t="n" r="B9">
        <v>3180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t="s" r="A1">
        <v>233</v>
      </c>
      <c s="2" t="s" r="B1">
        <v>1</v>
      </c>
    </row>
    <row spans="1:2" r="2">
      <c s="2" t="s" r="B2">
        <v>234</v>
      </c>
    </row>
    <row spans="1:2" r="3">
      <c s="4" t="s" r="A3">
        <v>235</v>
      </c>
      <c s="7" t="n" r="B3">
        <v>14198848</v>
      </c>
    </row>
    <row spans="1:2" r="4">
      <c s="4" t="s" r="A4">
        <v>236</v>
      </c>
      <c s="5" t="n" r="B4">
        <v>699103</v>
      </c>
    </row>
    <row spans="1:2" r="5">
      <c s="4" t="s" r="A5">
        <v>237</v>
      </c>
      <c s="5" t="n" r="B5">
        <v>-543574</v>
      </c>
    </row>
    <row spans="1:2" r="6">
      <c s="4" t="s" r="A6">
        <v>238</v>
      </c>
      <c s="5" t="n" r="B6">
        <v>6634847</v>
      </c>
    </row>
    <row spans="1:2" r="7">
      <c s="4" t="s" r="A7">
        <v>235</v>
      </c>
      <c s="7" t="n" r="B7">
        <v>20989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t="s" r="A1">
        <v>239</v>
      </c>
      <c s="2" t="s" r="B1">
        <v>1</v>
      </c>
    </row>
    <row spans="1:4" r="2">
      <c s="2" t="s" r="B2">
        <v>2</v>
      </c>
      <c s="2" t="s" r="C2">
        <v>76</v>
      </c>
      <c s="2" t="s" r="D2">
        <v>25</v>
      </c>
    </row>
    <row spans="1:4" r="3">
      <c s="4" t="s" r="A3">
        <v>240</v>
      </c>
      <c s="7" t="n" r="B3">
        <v>888145</v>
      </c>
    </row>
    <row spans="1:4" r="4">
      <c s="4" t="s" r="A4">
        <v>241</v>
      </c>
      <c s="5" t="n" r="B4">
        <v>740000</v>
      </c>
    </row>
    <row spans="1:4" r="5">
      <c s="4" t="s" r="A5">
        <v>242</v>
      </c>
      <c s="7" t="n" r="D5">
        <v>21397</v>
      </c>
    </row>
    <row spans="1:4" r="6">
      <c s="4" t="s" r="A6">
        <v>243</v>
      </c>
      <c s="5" t="n" r="B6">
        <v>47264</v>
      </c>
    </row>
    <row spans="1:4" r="7">
      <c s="4" t="s" r="A7">
        <v>244</v>
      </c>
      <c s="7" t="n" r="B7">
        <v>36329</v>
      </c>
    </row>
    <row spans="1:4" r="8">
      <c s="4" t="s" r="A8">
        <v>245</v>
      </c>
      <c s="7" t="n" r="B8">
        <v>100</v>
      </c>
    </row>
    <row spans="1:4" r="9">
      <c s="4" t="s" r="A9">
        <v>246</v>
      </c>
      <c s="7" t="n" r="B9">
        <v>176209</v>
      </c>
      <c s="7" t="n" r="C9">
        <v>4349</v>
      </c>
    </row>
    <row spans="1:4" r="10">
      <c s="4" t="s" r="A10">
        <v>247</v>
      </c>
      <c s="5" t="n" r="B10">
        <v>4155</v>
      </c>
    </row>
    <row spans="1:4" r="11">
      <c s="4" t="s" r="A11">
        <v>248</v>
      </c>
      <c s="7" t="n" r="B11">
        <v>415500</v>
      </c>
    </row>
    <row spans="1:4" r="12">
      <c s="4" t="s" r="A12">
        <v>249</v>
      </c>
      <c s="5" t="n" r="B12">
        <v>699103</v>
      </c>
    </row>
    <row spans="1:4" r="13">
      <c s="4" t="s" r="A13">
        <v>250</v>
      </c>
      <c s="7" t="n" r="B13">
        <v>20989224</v>
      </c>
      <c s="7" t="n" r="D13">
        <v>14198848</v>
      </c>
    </row>
    <row spans="1:4" r="14">
      <c s="4" t="s" r="A14">
        <v>212</v>
      </c>
    </row>
    <row spans="1:4" r="15">
      <c s="4" t="s" r="A15">
        <v>251</v>
      </c>
      <c s="4" t="s" r="B15">
        <v>252</v>
      </c>
    </row>
    <row spans="1:4" r="16">
      <c s="4" t="s" r="A16">
        <v>253</v>
      </c>
      <c s="4" t="s" r="B16">
        <v>254</v>
      </c>
    </row>
    <row spans="1:4" r="17">
      <c s="4" t="s" r="A17">
        <v>245</v>
      </c>
      <c s="8" t="n" r="B17">
        <v>0.022</v>
      </c>
    </row>
    <row spans="1:4" r="18">
      <c s="4" t="s" r="A18">
        <v>255</v>
      </c>
    </row>
    <row spans="1:4" r="19">
      <c s="4" t="s" r="A19">
        <v>256</v>
      </c>
      <c s="4" t="s" r="B19">
        <v>257</v>
      </c>
    </row>
    <row spans="1:4" r="20">
      <c s="4" t="s" r="A20">
        <v>258</v>
      </c>
    </row>
    <row spans="1:4" r="21">
      <c s="4" t="s" r="A21">
        <v>251</v>
      </c>
      <c s="4" t="s" r="B21">
        <v>259</v>
      </c>
    </row>
    <row spans="1:4" r="22">
      <c s="4" t="s" r="A22">
        <v>253</v>
      </c>
      <c s="4" t="s" r="B22">
        <v>260</v>
      </c>
    </row>
    <row spans="1:4" r="23">
      <c s="4" t="s" r="A23">
        <v>261</v>
      </c>
      <c s="4" t="s" r="B23">
        <v>262</v>
      </c>
    </row>
    <row spans="1:4" r="24">
      <c s="4" t="s" r="A24">
        <v>245</v>
      </c>
      <c s="10" t="n" r="B24">
        <v>0.0021</v>
      </c>
    </row>
    <row spans="1:4" r="25">
      <c s="4" t="s" r="A25">
        <v>263</v>
      </c>
    </row>
    <row spans="1:4" r="26">
      <c s="4" t="s" r="A26">
        <v>251</v>
      </c>
      <c s="4" t="s" r="B26">
        <v>264</v>
      </c>
    </row>
    <row spans="1:4" r="27">
      <c s="4" t="s" r="A27">
        <v>253</v>
      </c>
      <c s="4" t="s" r="B27">
        <v>265</v>
      </c>
    </row>
    <row spans="1:4" r="28">
      <c s="4" t="s" r="A28">
        <v>261</v>
      </c>
      <c s="4" t="s" r="B28">
        <v>266</v>
      </c>
    </row>
    <row spans="1:4" r="29">
      <c s="4" t="s" r="A29">
        <v>245</v>
      </c>
      <c s="10" t="n" r="B29">
        <v>0.00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21"/>
  </cols>
  <sheetData>
    <row spans="1:2" r="1">
      <c s="1" t="s" r="A1">
        <v>267</v>
      </c>
      <c s="2" t="s" r="B1">
        <v>234</v>
      </c>
    </row>
    <row spans="1:2" r="2">
      <c s="3" t="s" r="A2">
        <v>268</v>
      </c>
    </row>
    <row spans="1:2" r="3">
      <c s="4" t="s" r="A3">
        <v>269</v>
      </c>
      <c s="7" t="n" r="B3">
        <v>985841</v>
      </c>
    </row>
    <row spans="1:2" r="4">
      <c s="4" t="s" r="A4">
        <v>270</v>
      </c>
      <c s="5" t="n" r="B4">
        <v>2320240</v>
      </c>
    </row>
    <row spans="1:2" r="5">
      <c s="4" t="s" r="A5">
        <v>271</v>
      </c>
      <c s="5" t="n" r="B5">
        <v>60262</v>
      </c>
    </row>
    <row spans="1:2" r="6">
      <c s="4" t="s" r="A6">
        <v>272</v>
      </c>
    </row>
    <row spans="1:2" r="7">
      <c s="3" t="s" r="A7">
        <v>268</v>
      </c>
    </row>
    <row spans="1:2" r="8">
      <c s="4" t="s" r="A8">
        <v>269</v>
      </c>
      <c s="5" t="n" r="B8">
        <v>1014975</v>
      </c>
    </row>
    <row spans="1:2" r="9">
      <c s="4" t="s" r="A9">
        <v>273</v>
      </c>
      <c s="5" t="n" r="B9">
        <v>-29134</v>
      </c>
    </row>
    <row spans="1:2" r="10">
      <c s="4" t="s" r="A10">
        <v>274</v>
      </c>
    </row>
    <row spans="1:2" r="11">
      <c s="3" t="s" r="A11">
        <v>268</v>
      </c>
    </row>
    <row spans="1:2" r="12">
      <c s="4" t="s" r="A12">
        <v>270</v>
      </c>
      <c s="5" t="n" r="B12">
        <v>27064</v>
      </c>
    </row>
    <row spans="1:2" r="13">
      <c s="4" t="s" r="A13">
        <v>275</v>
      </c>
      <c s="5" t="n" r="B13">
        <v>60262</v>
      </c>
    </row>
    <row spans="1:2" r="14">
      <c s="4" t="s" r="A14">
        <v>276</v>
      </c>
    </row>
    <row spans="1:2" r="15">
      <c s="3" t="s" r="A15">
        <v>268</v>
      </c>
    </row>
    <row spans="1:2" r="16">
      <c s="4" t="s" r="A16">
        <v>270</v>
      </c>
      <c s="5" t="n" r="B16">
        <v>122000</v>
      </c>
    </row>
    <row spans="1:2" r="17">
      <c s="4" t="s" r="A17">
        <v>277</v>
      </c>
    </row>
    <row spans="1:2" r="18">
      <c s="3" t="s" r="A18">
        <v>268</v>
      </c>
    </row>
    <row spans="1:2" r="19">
      <c s="4" t="s" r="A19">
        <v>270</v>
      </c>
      <c s="7" t="n" r="B19">
        <v>11853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Y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s="1" t="s" r="A1">
        <v>278</v>
      </c>
      <c s="2" t="s" r="B1">
        <v>279</v>
      </c>
      <c s="2" t="s" r="C1">
        <v>280</v>
      </c>
      <c s="2" t="s" r="D1">
        <v>281</v>
      </c>
      <c s="2" t="s" r="E1">
        <v>282</v>
      </c>
      <c s="2" t="s" r="F1">
        <v>283</v>
      </c>
      <c s="2" t="s" r="G1">
        <v>284</v>
      </c>
      <c s="2" t="s" r="H1">
        <v>285</v>
      </c>
      <c s="2" t="s" r="I1">
        <v>286</v>
      </c>
      <c s="2" t="s" r="J1">
        <v>287</v>
      </c>
      <c s="2" t="s" r="K1">
        <v>2</v>
      </c>
      <c s="2" t="s" r="L1">
        <v>76</v>
      </c>
      <c s="2" t="s" r="M1">
        <v>288</v>
      </c>
      <c s="2" t="s" r="N1">
        <v>25</v>
      </c>
      <c s="2" t="s" r="O1">
        <v>289</v>
      </c>
      <c s="2" t="s" r="P1">
        <v>290</v>
      </c>
      <c s="2" t="s" r="Q1">
        <v>291</v>
      </c>
      <c s="2" t="s" r="R1">
        <v>292</v>
      </c>
      <c s="2" t="s" r="S1">
        <v>293</v>
      </c>
      <c s="2" t="s" r="T1">
        <v>294</v>
      </c>
      <c s="2" t="s" r="U1">
        <v>295</v>
      </c>
      <c s="2" t="s" r="V1">
        <v>296</v>
      </c>
      <c s="2" t="s" r="W1">
        <v>297</v>
      </c>
      <c s="2" t="s" r="X1">
        <v>298</v>
      </c>
      <c s="2" t="s" r="Y1">
        <v>299</v>
      </c>
    </row>
    <row spans="1:25" r="2">
      <c s="3" t="s" r="A2">
        <v>300</v>
      </c>
    </row>
    <row spans="1:25" r="3">
      <c s="4" t="s" r="A3">
        <v>270</v>
      </c>
      <c s="7" t="n" r="K3">
        <v>2320240</v>
      </c>
    </row>
    <row spans="1:25" r="4">
      <c s="4" t="s" r="A4">
        <v>248</v>
      </c>
      <c s="7" t="n" r="K4">
        <v>415500</v>
      </c>
    </row>
    <row spans="1:25" r="5">
      <c s="4" t="s" r="A5">
        <v>301</v>
      </c>
      <c s="5" t="n" r="K5">
        <v>4155</v>
      </c>
    </row>
    <row spans="1:25" r="6">
      <c s="4" t="s" r="A6">
        <v>302</v>
      </c>
      <c s="7" t="n" r="K6">
        <v>330047</v>
      </c>
      <c s="7" t="n" r="N6">
        <v>237907</v>
      </c>
    </row>
    <row spans="1:25" r="7">
      <c s="4" t="s" r="A7">
        <v>303</v>
      </c>
      <c s="5" t="n" r="K7">
        <v>0</v>
      </c>
      <c s="7" t="n" r="L7">
        <v>243496</v>
      </c>
    </row>
    <row spans="1:25" r="8">
      <c s="4" t="s" r="A8">
        <v>304</v>
      </c>
      <c s="5" t="n" r="K8">
        <v>151275</v>
      </c>
    </row>
    <row spans="1:25" r="9">
      <c s="4" t="s" r="A9">
        <v>305</v>
      </c>
      <c s="5" t="n" r="K9">
        <v>151275</v>
      </c>
    </row>
    <row spans="1:25" r="10">
      <c s="4" t="s" r="A10">
        <v>306</v>
      </c>
      <c s="5" t="n" r="K10">
        <v>43000</v>
      </c>
      <c s="5" t="n" r="L10">
        <v>52977</v>
      </c>
    </row>
    <row spans="1:25" r="11">
      <c s="4" t="s" r="A11">
        <v>307</v>
      </c>
    </row>
    <row spans="1:25" r="12">
      <c s="3" t="s" r="A12">
        <v>300</v>
      </c>
    </row>
    <row spans="1:25" r="13">
      <c s="4" t="s" r="A13">
        <v>308</v>
      </c>
      <c s="7" t="n" r="H13">
        <v>60000</v>
      </c>
    </row>
    <row spans="1:25" r="14">
      <c s="4" t="s" r="A14">
        <v>309</v>
      </c>
      <c s="4" t="s" r="O14">
        <v>310</v>
      </c>
    </row>
    <row spans="1:25" r="15">
      <c s="4" t="s" r="A15">
        <v>272</v>
      </c>
    </row>
    <row spans="1:25" r="16">
      <c s="3" t="s" r="A16">
        <v>300</v>
      </c>
    </row>
    <row spans="1:25" r="17">
      <c s="4" t="s" r="A17">
        <v>273</v>
      </c>
      <c s="7" t="n" r="K17">
        <v>29134</v>
      </c>
    </row>
    <row spans="1:25" r="18">
      <c s="4" t="s" r="A18">
        <v>311</v>
      </c>
    </row>
    <row spans="1:25" r="19">
      <c s="3" t="s" r="A19">
        <v>300</v>
      </c>
    </row>
    <row spans="1:25" r="20">
      <c s="4" t="s" r="A20">
        <v>312</v>
      </c>
      <c s="7" t="n" r="T20">
        <v>750000</v>
      </c>
    </row>
    <row spans="1:25" r="21">
      <c s="4" t="s" r="A21">
        <v>313</v>
      </c>
      <c s="4" t="s" r="K21">
        <v>314</v>
      </c>
    </row>
    <row spans="1:25" r="22">
      <c s="4" t="s" r="A22">
        <v>315</v>
      </c>
      <c s="7" t="n" r="K22">
        <v>76515</v>
      </c>
    </row>
    <row spans="1:25" r="23">
      <c s="4" t="s" r="A23">
        <v>316</v>
      </c>
      <c s="9" t="n" r="T23">
        <v>0.2</v>
      </c>
    </row>
    <row spans="1:25" r="24">
      <c s="4" t="s" r="A24">
        <v>317</v>
      </c>
      <c s="5" t="n" r="K24">
        <v>230905</v>
      </c>
    </row>
    <row spans="1:25" r="25">
      <c s="4" t="s" r="A25">
        <v>302</v>
      </c>
      <c s="7" t="n" r="K25">
        <v>193554</v>
      </c>
    </row>
    <row spans="1:25" r="26">
      <c s="4" t="s" r="A26">
        <v>318</v>
      </c>
      <c s="4" t="s" r="K26">
        <v>319</v>
      </c>
    </row>
    <row spans="1:25" r="27">
      <c s="4" t="s" r="A27">
        <v>320</v>
      </c>
      <c s="7" t="n" r="K27">
        <v>1001326</v>
      </c>
    </row>
    <row spans="1:25" r="28">
      <c s="4" t="s" r="A28">
        <v>321</v>
      </c>
      <c s="7" t="n" r="K28">
        <v>954475</v>
      </c>
    </row>
    <row spans="1:25" r="29">
      <c s="4" t="s" r="A29">
        <v>322</v>
      </c>
    </row>
    <row spans="1:25" r="30">
      <c s="3" t="s" r="A30">
        <v>300</v>
      </c>
    </row>
    <row spans="1:25" r="31">
      <c s="4" t="s" r="A31">
        <v>323</v>
      </c>
      <c s="5" t="n" r="K31">
        <v>20000000</v>
      </c>
    </row>
    <row spans="1:25" r="32">
      <c s="4" t="s" r="A32">
        <v>324</v>
      </c>
      <c s="9" t="n" r="K32">
        <v>0.02</v>
      </c>
    </row>
    <row spans="1:25" r="33">
      <c s="4" t="s" r="A33">
        <v>325</v>
      </c>
    </row>
    <row spans="1:25" r="34">
      <c s="3" t="s" r="A34">
        <v>300</v>
      </c>
    </row>
    <row spans="1:25" r="35">
      <c s="4" t="s" r="A35">
        <v>312</v>
      </c>
      <c s="7" t="n" r="V35">
        <v>1200000</v>
      </c>
    </row>
    <row spans="1:25" r="36">
      <c s="4" t="s" r="A36">
        <v>270</v>
      </c>
      <c s="7" t="n" r="K36">
        <v>183456</v>
      </c>
    </row>
    <row spans="1:25" r="37">
      <c s="4" t="s" r="A37">
        <v>317</v>
      </c>
      <c s="7" t="n" r="L37">
        <v>230905</v>
      </c>
    </row>
    <row spans="1:25" r="38">
      <c s="4" t="s" r="A38">
        <v>302</v>
      </c>
      <c s="5" t="n" r="K38">
        <v>26794</v>
      </c>
    </row>
    <row spans="1:25" r="39">
      <c s="4" t="s" r="A39">
        <v>273</v>
      </c>
      <c s="7" t="n" r="K39">
        <v>29134</v>
      </c>
    </row>
    <row spans="1:25" r="40">
      <c s="4" t="s" r="A40">
        <v>318</v>
      </c>
      <c s="4" t="s" r="K40">
        <v>326</v>
      </c>
    </row>
    <row spans="1:25" r="41">
      <c s="4" t="s" r="A41">
        <v>320</v>
      </c>
      <c s="7" t="n" r="K41">
        <v>40784</v>
      </c>
    </row>
    <row spans="1:25" r="42">
      <c s="4" t="s" r="A42">
        <v>327</v>
      </c>
    </row>
    <row spans="1:25" r="43">
      <c s="3" t="s" r="A43">
        <v>300</v>
      </c>
    </row>
    <row spans="1:25" r="44">
      <c s="4" t="s" r="A44">
        <v>323</v>
      </c>
      <c s="5" t="n" r="K44">
        <v>900000</v>
      </c>
    </row>
    <row spans="1:25" r="45">
      <c s="4" t="s" r="A45">
        <v>328</v>
      </c>
    </row>
    <row spans="1:25" r="46">
      <c s="3" t="s" r="A46">
        <v>300</v>
      </c>
    </row>
    <row spans="1:25" r="47">
      <c s="4" t="s" r="A47">
        <v>329</v>
      </c>
      <c s="7" t="n" r="K47">
        <v>833333</v>
      </c>
    </row>
    <row spans="1:25" r="48">
      <c s="4" t="s" r="A48">
        <v>312</v>
      </c>
      <c s="5" t="n" r="K48">
        <v>3000</v>
      </c>
      <c s="7" t="n" r="O48">
        <v>60000</v>
      </c>
      <c s="7" t="n" r="P48">
        <v>20000</v>
      </c>
      <c s="7" t="n" r="R48">
        <v>100000</v>
      </c>
      <c s="7" t="n" r="S48">
        <v>100000</v>
      </c>
    </row>
    <row spans="1:25" r="49">
      <c s="4" t="s" r="A49">
        <v>270</v>
      </c>
      <c s="5" t="n" r="K49">
        <v>60500</v>
      </c>
    </row>
    <row spans="1:25" r="50">
      <c s="4" t="s" r="A50">
        <v>330</v>
      </c>
      <c s="5" t="n" r="K50">
        <v>80000</v>
      </c>
    </row>
    <row spans="1:25" r="51">
      <c s="4" t="s" r="A51">
        <v>315</v>
      </c>
      <c s="5" t="n" r="K51">
        <v>20000</v>
      </c>
    </row>
    <row spans="1:25" r="52">
      <c s="4" t="s" r="A52">
        <v>248</v>
      </c>
      <c s="7" t="n" r="K52">
        <v>20000</v>
      </c>
    </row>
    <row spans="1:25" r="53">
      <c s="4" t="s" r="A53">
        <v>301</v>
      </c>
      <c s="5" t="n" r="K53">
        <v>10000000</v>
      </c>
    </row>
    <row spans="1:25" r="54">
      <c s="4" t="s" r="A54">
        <v>302</v>
      </c>
      <c s="7" t="n" r="K54">
        <v>4967</v>
      </c>
    </row>
    <row spans="1:25" r="55">
      <c s="4" t="s" r="A55">
        <v>303</v>
      </c>
      <c s="7" t="n" r="K55">
        <v>47000</v>
      </c>
    </row>
    <row spans="1:25" r="56">
      <c s="4" t="s" r="A56">
        <v>309</v>
      </c>
      <c s="4" t="s" r="K56">
        <v>257</v>
      </c>
      <c s="4" t="s" r="P56">
        <v>310</v>
      </c>
      <c s="4" t="s" r="R56">
        <v>310</v>
      </c>
    </row>
    <row spans="1:25" r="57">
      <c s="4" t="s" r="A57">
        <v>331</v>
      </c>
      <c s="7" t="n" r="K57">
        <v>970</v>
      </c>
    </row>
    <row spans="1:25" r="58">
      <c s="4" t="s" r="A58">
        <v>321</v>
      </c>
      <c s="7" t="n" r="K58">
        <v>20000</v>
      </c>
    </row>
    <row spans="1:25" r="59">
      <c s="4" t="s" r="A59">
        <v>332</v>
      </c>
      <c s="4" t="s" r="H59">
        <v>314</v>
      </c>
      <c s="4" t="s" r="I59">
        <v>314</v>
      </c>
    </row>
    <row spans="1:25" r="60">
      <c s="4" t="s" r="A60">
        <v>333</v>
      </c>
      <c s="4" t="s" r="H60">
        <v>334</v>
      </c>
      <c s="4" t="s" r="I60">
        <v>334</v>
      </c>
    </row>
    <row spans="1:25" r="61">
      <c s="4" t="s" r="A61">
        <v>335</v>
      </c>
    </row>
    <row spans="1:25" r="62">
      <c s="3" t="s" r="A62">
        <v>300</v>
      </c>
    </row>
    <row spans="1:25" r="63">
      <c s="4" t="s" r="A63">
        <v>301</v>
      </c>
      <c s="5" t="n" r="F63">
        <v>25000000</v>
      </c>
      <c s="5" t="n" r="J63">
        <v>12500000</v>
      </c>
    </row>
    <row spans="1:25" r="64">
      <c s="4" t="s" r="A64">
        <v>336</v>
      </c>
      <c s="5" t="n" r="K64">
        <v>12500000</v>
      </c>
    </row>
    <row spans="1:25" r="65">
      <c s="4" t="s" r="A65">
        <v>331</v>
      </c>
      <c s="7" t="n" r="K65">
        <v>7315</v>
      </c>
    </row>
    <row spans="1:25" r="66">
      <c s="4" t="s" r="A66">
        <v>321</v>
      </c>
      <c s="5" t="n" r="K66">
        <v>100000</v>
      </c>
    </row>
    <row spans="1:25" r="67">
      <c s="4" t="s" r="A67">
        <v>337</v>
      </c>
    </row>
    <row spans="1:25" r="68">
      <c s="3" t="s" r="A68">
        <v>300</v>
      </c>
    </row>
    <row spans="1:25" r="69">
      <c s="4" t="s" r="A69">
        <v>312</v>
      </c>
      <c s="7" t="n" r="Q69">
        <v>20000</v>
      </c>
    </row>
    <row spans="1:25" r="70">
      <c s="4" t="s" r="A70">
        <v>309</v>
      </c>
      <c s="4" t="s" r="Q70">
        <v>310</v>
      </c>
    </row>
    <row spans="1:25" r="71">
      <c s="4" t="s" r="A71">
        <v>338</v>
      </c>
    </row>
    <row spans="1:25" r="72">
      <c s="3" t="s" r="A72">
        <v>300</v>
      </c>
    </row>
    <row spans="1:25" r="73">
      <c s="4" t="s" r="A73">
        <v>248</v>
      </c>
      <c s="7" t="n" r="K73">
        <v>26304</v>
      </c>
    </row>
    <row spans="1:25" r="74">
      <c s="4" t="s" r="A74">
        <v>301</v>
      </c>
      <c s="5" t="n" r="K74">
        <v>59767042</v>
      </c>
    </row>
    <row spans="1:25" r="75">
      <c s="4" t="s" r="A75">
        <v>339</v>
      </c>
    </row>
    <row spans="1:25" r="76">
      <c s="3" t="s" r="A76">
        <v>300</v>
      </c>
    </row>
    <row spans="1:25" r="77">
      <c s="4" t="s" r="A77">
        <v>248</v>
      </c>
      <c s="7" t="n" r="K77">
        <v>19500</v>
      </c>
    </row>
    <row spans="1:25" r="78">
      <c s="4" t="s" r="A78">
        <v>301</v>
      </c>
      <c s="5" t="n" r="K78">
        <v>60000000</v>
      </c>
    </row>
    <row spans="1:25" r="79">
      <c s="4" t="s" r="A79">
        <v>340</v>
      </c>
    </row>
    <row spans="1:25" r="80">
      <c s="3" t="s" r="A80">
        <v>300</v>
      </c>
    </row>
    <row spans="1:25" r="81">
      <c s="4" t="s" r="A81">
        <v>336</v>
      </c>
      <c s="5" t="n" r="K81">
        <v>30000000</v>
      </c>
    </row>
    <row spans="1:25" r="82">
      <c s="4" t="s" r="A82">
        <v>331</v>
      </c>
      <c s="7" t="n" r="K82">
        <v>1239</v>
      </c>
    </row>
    <row spans="1:25" r="83">
      <c s="4" t="s" r="A83">
        <v>321</v>
      </c>
      <c s="5" t="n" r="K83">
        <v>20000</v>
      </c>
    </row>
    <row spans="1:25" r="84">
      <c s="4" t="s" r="A84">
        <v>341</v>
      </c>
    </row>
    <row spans="1:25" r="85">
      <c s="3" t="s" r="A85">
        <v>300</v>
      </c>
    </row>
    <row spans="1:25" r="86">
      <c s="4" t="s" r="A86">
        <v>270</v>
      </c>
      <c s="5" t="n" r="K86">
        <v>27064</v>
      </c>
    </row>
    <row spans="1:25" r="87">
      <c s="4" t="s" r="A87">
        <v>342</v>
      </c>
    </row>
    <row spans="1:25" r="88">
      <c s="3" t="s" r="A88">
        <v>300</v>
      </c>
    </row>
    <row spans="1:25" r="89">
      <c s="4" t="s" r="A89">
        <v>312</v>
      </c>
      <c s="7" t="n" r="U89">
        <v>83821</v>
      </c>
    </row>
    <row spans="1:25" r="90">
      <c s="4" t="s" r="A90">
        <v>309</v>
      </c>
      <c s="4" t="s" r="U90">
        <v>343</v>
      </c>
    </row>
    <row spans="1:25" r="91">
      <c s="4" t="s" r="A91">
        <v>344</v>
      </c>
      <c s="7" t="n" r="U91">
        <v>1671</v>
      </c>
    </row>
    <row spans="1:25" r="92">
      <c s="4" t="s" r="A92">
        <v>345</v>
      </c>
      <c s="5" t="n" r="U92">
        <v>27064</v>
      </c>
    </row>
    <row spans="1:25" r="93">
      <c s="4" t="s" r="A93">
        <v>346</v>
      </c>
      <c s="7" t="n" r="U93">
        <v>60262</v>
      </c>
    </row>
    <row spans="1:25" r="94">
      <c s="4" t="s" r="A94">
        <v>347</v>
      </c>
    </row>
    <row spans="1:25" r="95">
      <c s="3" t="s" r="A95">
        <v>300</v>
      </c>
    </row>
    <row spans="1:25" r="96">
      <c s="4" t="s" r="A96">
        <v>270</v>
      </c>
      <c s="5" t="n" r="K96">
        <v>44500</v>
      </c>
      <c s="7" t="n" r="N96">
        <v>44500</v>
      </c>
    </row>
    <row spans="1:25" r="97">
      <c s="4" t="s" r="A97">
        <v>348</v>
      </c>
    </row>
    <row spans="1:25" r="98">
      <c s="3" t="s" r="A98">
        <v>300</v>
      </c>
    </row>
    <row spans="1:25" r="99">
      <c s="4" t="s" r="A99">
        <v>312</v>
      </c>
      <c s="7" t="n" r="Y99">
        <v>500000</v>
      </c>
    </row>
    <row spans="1:25" r="100">
      <c s="4" t="s" r="A100">
        <v>349</v>
      </c>
      <c s="7" t="n" r="C100">
        <v>45000</v>
      </c>
      <c s="7" t="n" r="I100">
        <v>45000</v>
      </c>
    </row>
    <row spans="1:25" r="101">
      <c s="4" t="s" r="A101">
        <v>270</v>
      </c>
      <c s="5" t="n" r="K101">
        <v>85911</v>
      </c>
    </row>
    <row spans="1:25" r="102">
      <c s="4" t="s" r="A102">
        <v>350</v>
      </c>
    </row>
    <row spans="1:25" r="103">
      <c s="3" t="s" r="A103">
        <v>300</v>
      </c>
    </row>
    <row spans="1:25" r="104">
      <c s="4" t="s" r="A104">
        <v>312</v>
      </c>
      <c s="7" t="n" r="B104">
        <v>75000</v>
      </c>
      <c s="7" t="n" r="D104">
        <v>120000</v>
      </c>
      <c s="7" t="n" r="E104">
        <v>70000</v>
      </c>
      <c s="7" t="n" r="G104">
        <v>220500</v>
      </c>
    </row>
    <row spans="1:25" r="105">
      <c s="4" t="s" r="A105">
        <v>270</v>
      </c>
      <c s="5" t="n" r="K105">
        <v>180193</v>
      </c>
    </row>
    <row spans="1:25" r="106">
      <c s="4" t="s" r="A106">
        <v>351</v>
      </c>
      <c s="5" t="n" r="B106">
        <v>120750</v>
      </c>
      <c s="5" t="n" r="D106">
        <v>153000</v>
      </c>
      <c s="5" t="n" r="E106">
        <v>96250</v>
      </c>
      <c s="5" t="n" r="G106">
        <v>309375</v>
      </c>
    </row>
    <row spans="1:25" r="107">
      <c s="4" t="s" r="A107">
        <v>352</v>
      </c>
      <c s="7" t="n" r="B107">
        <v>1038</v>
      </c>
      <c s="7" t="n" r="D107">
        <v>1196</v>
      </c>
      <c s="7" t="n" r="E107">
        <v>1019</v>
      </c>
      <c s="7" t="n" r="G107">
        <v>2163</v>
      </c>
    </row>
    <row spans="1:25" r="108">
      <c s="4" t="s" r="A108">
        <v>353</v>
      </c>
      <c s="4" t="s" r="B108">
        <v>354</v>
      </c>
      <c s="4" t="s" r="D108">
        <v>355</v>
      </c>
      <c s="4" t="s" r="E108">
        <v>356</v>
      </c>
      <c s="4" t="s" r="G108">
        <v>357</v>
      </c>
    </row>
    <row spans="1:25" r="109">
      <c s="4" t="s" r="A109">
        <v>321</v>
      </c>
      <c s="7" t="n" r="B109">
        <v>73500</v>
      </c>
    </row>
    <row spans="1:25" r="110">
      <c s="4" t="s" r="A110">
        <v>358</v>
      </c>
    </row>
    <row spans="1:25" r="111">
      <c s="3" t="s" r="A111">
        <v>300</v>
      </c>
    </row>
    <row spans="1:25" r="112">
      <c s="4" t="s" r="A112">
        <v>309</v>
      </c>
      <c s="4" t="s" r="B112">
        <v>359</v>
      </c>
    </row>
    <row spans="1:25" r="113">
      <c s="4" t="s" r="A113">
        <v>351</v>
      </c>
      <c s="7" t="n" r="B113">
        <v>102750</v>
      </c>
    </row>
    <row spans="1:25" r="114">
      <c s="4" t="s" r="A114">
        <v>360</v>
      </c>
    </row>
    <row spans="1:25" r="115">
      <c s="3" t="s" r="A115">
        <v>300</v>
      </c>
    </row>
    <row spans="1:25" r="116">
      <c s="4" t="s" r="A116">
        <v>270</v>
      </c>
      <c s="5" t="n" r="K116">
        <v>2000</v>
      </c>
    </row>
    <row spans="1:25" r="117">
      <c s="4" t="s" r="A117">
        <v>331</v>
      </c>
      <c s="5" t="n" r="K117">
        <v>10934</v>
      </c>
    </row>
    <row spans="1:25" r="118">
      <c s="4" t="s" r="A118">
        <v>306</v>
      </c>
      <c s="5" t="n" r="K118">
        <v>43000</v>
      </c>
    </row>
    <row spans="1:25" r="119">
      <c s="4" t="s" r="A119">
        <v>361</v>
      </c>
    </row>
    <row spans="1:25" r="120">
      <c s="3" t="s" r="A120">
        <v>300</v>
      </c>
    </row>
    <row spans="1:25" r="121">
      <c s="4" t="s" r="A121">
        <v>312</v>
      </c>
      <c s="7" t="n" r="W121">
        <v>250000</v>
      </c>
    </row>
    <row spans="1:25" r="122">
      <c s="4" t="s" r="A122">
        <v>349</v>
      </c>
      <c s="7" t="n" r="I122">
        <v>22500</v>
      </c>
    </row>
    <row spans="1:25" r="123">
      <c s="4" t="s" r="A123">
        <v>331</v>
      </c>
      <c s="5" t="n" r="K123">
        <v>22500</v>
      </c>
    </row>
    <row spans="1:25" r="124">
      <c s="4" t="s" r="A124">
        <v>362</v>
      </c>
      <c s="7" t="n" r="K124">
        <v>150000</v>
      </c>
    </row>
    <row spans="1:25" r="125">
      <c s="4" t="s" r="A125">
        <v>363</v>
      </c>
    </row>
    <row spans="1:25" r="126">
      <c s="3" t="s" r="A126">
        <v>300</v>
      </c>
    </row>
    <row spans="1:25" r="127">
      <c s="4" t="s" r="A127">
        <v>312</v>
      </c>
      <c s="7" t="n" r="X127">
        <v>100000</v>
      </c>
    </row>
    <row spans="1:25" r="128">
      <c s="4" t="s" r="A128">
        <v>309</v>
      </c>
      <c s="4" t="s" r="K128">
        <v>257</v>
      </c>
      <c s="4" t="s" r="M128">
        <v>364</v>
      </c>
    </row>
    <row spans="1:25" r="129">
      <c s="4" t="s" r="A129">
        <v>331</v>
      </c>
      <c s="7" t="n" r="K129">
        <v>10182</v>
      </c>
    </row>
    <row spans="1:25" r="130">
      <c s="4" t="s" r="A130">
        <v>321</v>
      </c>
      <c s="7" t="n" r="K130">
        <v>85000</v>
      </c>
    </row>
    <row spans="1:25" r="131">
      <c s="4" t="s" r="A131">
        <v>332</v>
      </c>
      <c s="4" t="s" r="K131">
        <v>310</v>
      </c>
    </row>
    <row spans="1:25" r="132">
      <c s="4" t="s" r="A132">
        <v>365</v>
      </c>
      <c s="7" t="n" r="K132">
        <v>32000</v>
      </c>
    </row>
    <row spans="1:25" r="133">
      <c s="4" t="s" r="A133">
        <v>366</v>
      </c>
      <c s="7" t="n" r="K133">
        <v>32000</v>
      </c>
    </row>
    <row spans="1:25" r="134">
      <c s="4" t="s" r="A134">
        <v>367</v>
      </c>
      <c s="4" t="s" r="G134">
        <v>3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0"/>
  </cols>
  <sheetData>
    <row spans="1:2" r="1">
      <c s="1" t="s" r="A1">
        <v>369</v>
      </c>
      <c s="2" t="s" r="B1">
        <v>1</v>
      </c>
    </row>
    <row spans="1:2" r="2">
      <c s="2" t="s" r="B2">
        <v>370</v>
      </c>
    </row>
    <row spans="1:2" r="3">
      <c s="3" t="s" r="A3">
        <v>213</v>
      </c>
    </row>
    <row spans="1:2" r="4">
      <c s="4" t="s" r="A4">
        <v>301</v>
      </c>
      <c s="5" t="n" r="B4">
        <v>-4155</v>
      </c>
    </row>
    <row spans="1:2" r="5">
      <c s="4" t="s" r="A5">
        <v>63</v>
      </c>
    </row>
    <row spans="1:2" r="6">
      <c s="3" t="s" r="A6">
        <v>213</v>
      </c>
    </row>
    <row spans="1:2" r="7">
      <c s="4" t="s" r="A7">
        <v>235</v>
      </c>
      <c s="5" t="n" r="B7">
        <v>104440</v>
      </c>
    </row>
    <row spans="1:2" r="8">
      <c s="4" t="s" r="A8">
        <v>371</v>
      </c>
      <c s="5" t="n" r="B8">
        <v>0</v>
      </c>
    </row>
    <row spans="1:2" r="9">
      <c s="4" t="s" r="A9">
        <v>301</v>
      </c>
      <c s="5" t="n" r="B9">
        <v>-2551</v>
      </c>
    </row>
    <row spans="1:2" r="10">
      <c s="4" t="s" r="A10">
        <v>235</v>
      </c>
      <c s="5" t="n" r="B10">
        <v>1018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6"/>
    <col customWidth="1" max="3" min="3" width="25"/>
  </cols>
  <sheetData>
    <row spans="1:3" r="1">
      <c s="1" t="s" r="A1">
        <v>372</v>
      </c>
      <c s="2" t="s" r="B1">
        <v>1</v>
      </c>
      <c s="2" t="s" r="C1">
        <v>373</v>
      </c>
    </row>
    <row spans="1:3" r="2">
      <c s="2" t="s" r="B2">
        <v>2</v>
      </c>
      <c s="2" t="s" r="C2">
        <v>25</v>
      </c>
    </row>
    <row spans="1:3" r="3">
      <c s="3" t="s" r="A3">
        <v>374</v>
      </c>
    </row>
    <row spans="1:3" r="4">
      <c s="4" t="s" r="A4">
        <v>375</v>
      </c>
      <c s="5" t="n" r="B4">
        <v>6986227</v>
      </c>
    </row>
    <row spans="1:3" r="5">
      <c s="4" t="s" r="A5">
        <v>212</v>
      </c>
    </row>
    <row spans="1:3" r="6">
      <c s="3" t="s" r="A6">
        <v>374</v>
      </c>
    </row>
    <row spans="1:3" r="7">
      <c s="4" t="s" r="A7">
        <v>376</v>
      </c>
      <c s="5" t="n" r="B7">
        <v>20000000</v>
      </c>
    </row>
    <row spans="1:3" r="8">
      <c s="4" t="s" r="A8">
        <v>377</v>
      </c>
      <c s="5" t="n" r="B8">
        <v>0</v>
      </c>
    </row>
    <row spans="1:3" r="9">
      <c s="4" t="s" r="A9">
        <v>378</v>
      </c>
      <c s="5" t="n" r="B9">
        <v>0</v>
      </c>
    </row>
    <row spans="1:3" r="10">
      <c s="4" t="s" r="A10">
        <v>379</v>
      </c>
      <c s="5" t="n" r="B10">
        <v>0</v>
      </c>
    </row>
    <row spans="1:3" r="11">
      <c s="4" t="s" r="A11">
        <v>375</v>
      </c>
      <c s="5" t="n" r="B11">
        <v>20000000</v>
      </c>
      <c s="5" t="n" r="C11">
        <v>20000000</v>
      </c>
    </row>
    <row spans="1:3" r="12">
      <c s="4" t="s" r="A12">
        <v>376</v>
      </c>
      <c s="9" t="n" r="B12">
        <v>0.02</v>
      </c>
    </row>
    <row spans="1:3" r="13">
      <c s="4" t="s" r="A13">
        <v>380</v>
      </c>
      <c s="5" t="n" r="B13">
        <v>0</v>
      </c>
    </row>
    <row spans="1:3" r="14">
      <c s="4" t="s" r="A14">
        <v>381</v>
      </c>
      <c s="5" t="n" r="B14">
        <v>0</v>
      </c>
    </row>
    <row spans="1:3" r="15">
      <c s="4" t="s" r="A15">
        <v>382</v>
      </c>
      <c s="5" t="n" r="B15">
        <v>0</v>
      </c>
    </row>
    <row spans="1:3" r="16">
      <c s="4" t="s" r="A16">
        <v>375</v>
      </c>
      <c s="9" t="n" r="B16">
        <v>0.02</v>
      </c>
      <c s="9" t="n" r="C16">
        <v>0.02</v>
      </c>
    </row>
    <row spans="1:3" r="17">
      <c s="4" t="s" r="A17">
        <v>383</v>
      </c>
      <c s="4" t="s" r="B17">
        <v>384</v>
      </c>
      <c s="4" t="s" r="C17">
        <v>3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26"/>
  </cols>
  <sheetData>
    <row spans="1:5" r="1">
      <c s="1" t="s" r="A1">
        <v>386</v>
      </c>
      <c s="2" t="s" r="B1">
        <v>387</v>
      </c>
      <c s="2" t="s" r="D1">
        <v>1</v>
      </c>
      <c s="2" t="s" r="E1">
        <v>373</v>
      </c>
    </row>
    <row spans="1:5" r="2">
      <c s="2" t="s" r="B2">
        <v>388</v>
      </c>
      <c s="2" t="s" r="C2">
        <v>389</v>
      </c>
      <c s="2" t="s" r="D2">
        <v>2</v>
      </c>
      <c s="2" t="s" r="E2">
        <v>25</v>
      </c>
    </row>
    <row spans="1:5" r="3">
      <c s="3" t="s" r="A3">
        <v>374</v>
      </c>
    </row>
    <row spans="1:5" r="4">
      <c s="4" t="s" r="A4">
        <v>375</v>
      </c>
      <c s="5" t="n" r="D4">
        <v>6986227</v>
      </c>
    </row>
    <row spans="1:5" r="5">
      <c s="4" t="s" r="A5">
        <v>216</v>
      </c>
    </row>
    <row spans="1:5" r="6">
      <c s="3" t="s" r="A6">
        <v>374</v>
      </c>
    </row>
    <row spans="1:5" r="7">
      <c s="4" t="s" r="A7">
        <v>376</v>
      </c>
      <c s="5" t="n" r="D7">
        <v>6986227</v>
      </c>
    </row>
    <row spans="1:5" r="8">
      <c s="4" t="s" r="A8">
        <v>390</v>
      </c>
      <c s="5" t="n" r="B8">
        <v>800000</v>
      </c>
      <c s="5" t="n" r="C8">
        <v>400000</v>
      </c>
      <c s="5" t="n" r="D8">
        <v>0</v>
      </c>
    </row>
    <row spans="1:5" r="9">
      <c s="4" t="s" r="A9">
        <v>391</v>
      </c>
      <c s="5" t="n" r="D9">
        <v>0</v>
      </c>
    </row>
    <row spans="1:5" r="10">
      <c s="4" t="s" r="A10">
        <v>375</v>
      </c>
      <c s="5" t="n" r="D10">
        <v>6986227</v>
      </c>
      <c s="5" t="n" r="E10">
        <v>6986227</v>
      </c>
    </row>
    <row spans="1:5" r="11">
      <c s="4" t="s" r="A11">
        <v>376</v>
      </c>
      <c s="10" t="n" r="D11">
        <v>0.0089</v>
      </c>
    </row>
    <row spans="1:5" r="12">
      <c s="4" t="s" r="A12">
        <v>392</v>
      </c>
      <c s="9" t="n" r="B12">
        <v>0.1</v>
      </c>
      <c s="9" t="n" r="C12">
        <v>0.1</v>
      </c>
      <c s="5" t="n" r="D12">
        <v>0</v>
      </c>
    </row>
    <row spans="1:5" r="13">
      <c s="4" t="s" r="A13">
        <v>393</v>
      </c>
      <c s="5" t="n" r="D13">
        <v>0</v>
      </c>
    </row>
    <row spans="1:5" r="14">
      <c s="4" t="s" r="A14">
        <v>375</v>
      </c>
      <c s="9" t="n" r="D14">
        <v>0.06</v>
      </c>
      <c s="10" t="n" r="E14">
        <v>0.0089</v>
      </c>
    </row>
    <row spans="1:5" r="15">
      <c s="4" t="s" r="A15">
        <v>383</v>
      </c>
      <c s="4" t="s" r="D15">
        <v>394</v>
      </c>
      <c s="4" t="s" r="E15">
        <v>395</v>
      </c>
    </row>
    <row spans="1:5" r="16">
      <c s="4" t="s" r="A16">
        <v>235</v>
      </c>
      <c s="7" t="n" r="D16">
        <v>0</v>
      </c>
    </row>
    <row spans="1:5" r="17">
      <c s="4" t="s" r="A17">
        <v>235</v>
      </c>
      <c s="7" t="n" r="D17">
        <v>0</v>
      </c>
      <c s="7" t="n" r="E1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5</v>
      </c>
      <c s="2" t="s" r="B1">
        <v>2</v>
      </c>
      <c s="2" t="s" r="C1">
        <v>25</v>
      </c>
    </row>
    <row spans="1:3" r="2">
      <c s="4" t="s" r="A2">
        <v>66</v>
      </c>
      <c s="7" t="n" r="B2">
        <v>1607</v>
      </c>
      <c s="7" t="n" r="C2">
        <v>1607</v>
      </c>
    </row>
    <row spans="1:3" r="3">
      <c s="4" t="s" r="A3">
        <v>67</v>
      </c>
      <c s="8" t="n" r="B3">
        <v>0.001</v>
      </c>
      <c s="8" t="n" r="C3">
        <v>0.001</v>
      </c>
    </row>
    <row spans="1:3" r="4">
      <c s="4" t="s" r="A4">
        <v>68</v>
      </c>
      <c s="5" t="n" r="B4">
        <v>10000000000</v>
      </c>
      <c s="5" t="n" r="C4">
        <v>10000000000</v>
      </c>
    </row>
    <row spans="1:3" r="5">
      <c s="4" t="s" r="A5">
        <v>69</v>
      </c>
      <c s="5" t="n" r="B5">
        <v>1652857629</v>
      </c>
      <c s="5" t="n" r="C5">
        <v>608622815</v>
      </c>
    </row>
    <row spans="1:3" r="6">
      <c s="4" t="s" r="A6">
        <v>70</v>
      </c>
      <c s="5" t="n" r="B6">
        <v>1651424582</v>
      </c>
      <c s="5" t="n" r="C6">
        <v>607184768</v>
      </c>
    </row>
    <row spans="1:3" r="7">
      <c s="4" t="s" r="A7">
        <v>60</v>
      </c>
    </row>
    <row spans="1:3" r="8">
      <c s="4" t="s" r="A8">
        <v>71</v>
      </c>
      <c s="8" t="n" r="B8">
        <v>0.001</v>
      </c>
      <c s="8" t="n" r="C8">
        <v>0.001</v>
      </c>
    </row>
    <row spans="1:3" r="9">
      <c s="4" t="s" r="A9">
        <v>72</v>
      </c>
      <c s="5" t="n" r="B9">
        <v>30000</v>
      </c>
      <c s="5" t="n" r="C9">
        <v>30000</v>
      </c>
    </row>
    <row spans="1:3" r="10">
      <c s="4" t="s" r="A10">
        <v>73</v>
      </c>
      <c s="5" t="n" r="B10">
        <v>0</v>
      </c>
      <c s="5" t="n" r="C10">
        <v>0</v>
      </c>
    </row>
    <row spans="1:3" r="11">
      <c s="4" t="s" r="A11">
        <v>74</v>
      </c>
      <c s="5" t="n" r="B11">
        <v>0</v>
      </c>
      <c s="5" t="n" r="C11">
        <v>0</v>
      </c>
    </row>
    <row spans="1:3" r="12">
      <c s="4" t="s" r="A12">
        <v>62</v>
      </c>
    </row>
    <row spans="1:3" r="13">
      <c s="4" t="s" r="A13">
        <v>71</v>
      </c>
      <c s="8" t="n" r="B13">
        <v>0.001</v>
      </c>
      <c s="8" t="n" r="C13">
        <v>0.001</v>
      </c>
    </row>
    <row spans="1:3" r="14">
      <c s="4" t="s" r="A14">
        <v>72</v>
      </c>
      <c s="5" t="n" r="B14">
        <v>9250</v>
      </c>
      <c s="5" t="n" r="C14">
        <v>9250</v>
      </c>
    </row>
    <row spans="1:3" r="15">
      <c s="4" t="s" r="A15">
        <v>73</v>
      </c>
      <c s="5" t="n" r="B15">
        <v>0</v>
      </c>
      <c s="5" t="n" r="C15">
        <v>0</v>
      </c>
    </row>
    <row spans="1:3" r="16">
      <c s="4" t="s" r="A16">
        <v>74</v>
      </c>
      <c s="5" t="n" r="B16">
        <v>0</v>
      </c>
      <c s="5" t="n" r="C16">
        <v>0</v>
      </c>
    </row>
    <row spans="1:3" r="17">
      <c s="4" t="s" r="A17">
        <v>63</v>
      </c>
    </row>
    <row spans="1:3" r="18">
      <c s="4" t="s" r="A18">
        <v>71</v>
      </c>
      <c s="8" t="n" r="B18">
        <v>0.001</v>
      </c>
      <c s="8" t="n" r="C18">
        <v>0.001</v>
      </c>
    </row>
    <row spans="1:3" r="19">
      <c s="4" t="s" r="A19">
        <v>72</v>
      </c>
      <c s="5" t="n" r="B19">
        <v>120000</v>
      </c>
      <c s="5" t="n" r="C19">
        <v>120000</v>
      </c>
    </row>
    <row spans="1:3" r="20">
      <c s="4" t="s" r="A20">
        <v>73</v>
      </c>
      <c s="5" t="n" r="B20">
        <v>101889</v>
      </c>
      <c s="5" t="n" r="C20">
        <v>104440</v>
      </c>
    </row>
    <row spans="1:3" r="21">
      <c s="4" t="s" r="A21">
        <v>74</v>
      </c>
      <c s="5" t="n" r="B21">
        <v>101889</v>
      </c>
      <c s="5" t="n" r="C21">
        <v>104440</v>
      </c>
    </row>
    <row spans="1:3" r="22">
      <c s="4" t="s" r="A22">
        <v>64</v>
      </c>
    </row>
    <row spans="1:3" r="23">
      <c s="4" t="s" r="A23">
        <v>71</v>
      </c>
      <c s="8" t="n" r="B23">
        <v>0.001</v>
      </c>
      <c s="8" t="n" r="C23">
        <v>0.001</v>
      </c>
    </row>
    <row spans="1:3" r="24">
      <c s="4" t="s" r="A24">
        <v>72</v>
      </c>
      <c s="5" t="n" r="B24">
        <v>20000</v>
      </c>
      <c s="5" t="n" r="C24">
        <v>20000</v>
      </c>
    </row>
    <row spans="1:3" r="25">
      <c s="4" t="s" r="A25">
        <v>73</v>
      </c>
      <c s="5" t="n" r="B25">
        <v>14134</v>
      </c>
      <c s="5" t="n" r="C25">
        <v>9979</v>
      </c>
    </row>
    <row spans="1:3" r="26">
      <c s="4" t="s" r="A26">
        <v>74</v>
      </c>
      <c s="5" t="n" r="B26">
        <v>14134</v>
      </c>
      <c s="5" t="n" r="C26">
        <v>9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5"/>
    <col customWidth="1" max="9" min="9" width="14"/>
    <col customWidth="1" max="10" min="10" width="14"/>
  </cols>
  <sheetData>
    <row spans="1:10" r="1">
      <c s="1" t="s" r="A1">
        <v>396</v>
      </c>
      <c s="2" t="s" r="B1">
        <v>387</v>
      </c>
      <c s="2" t="s" r="H1">
        <v>1</v>
      </c>
    </row>
    <row spans="1:10" r="2">
      <c s="2" t="s" r="B2">
        <v>286</v>
      </c>
      <c s="2" t="s" r="C2">
        <v>397</v>
      </c>
      <c s="2" t="s" r="D2">
        <v>398</v>
      </c>
      <c s="2" t="s" r="E2">
        <v>399</v>
      </c>
      <c s="2" t="s" r="F2">
        <v>388</v>
      </c>
      <c s="2" t="s" r="G2">
        <v>389</v>
      </c>
      <c s="2" t="s" r="H2">
        <v>2</v>
      </c>
      <c s="2" t="s" r="I2">
        <v>25</v>
      </c>
      <c s="2" t="s" r="J2">
        <v>400</v>
      </c>
    </row>
    <row spans="1:10" r="3">
      <c s="3" t="s" r="A3">
        <v>213</v>
      </c>
    </row>
    <row spans="1:10" r="4">
      <c s="4" t="s" r="A4">
        <v>401</v>
      </c>
      <c s="5" t="n" r="H4">
        <v>2551</v>
      </c>
    </row>
    <row spans="1:10" r="5">
      <c s="4" t="s" r="A5">
        <v>402</v>
      </c>
      <c s="5" t="n" r="H5">
        <v>1433047</v>
      </c>
    </row>
    <row spans="1:10" r="6">
      <c s="4" t="s" r="A6">
        <v>245</v>
      </c>
      <c s="7" t="n" r="H6">
        <v>100</v>
      </c>
    </row>
    <row spans="1:10" r="7">
      <c s="4" t="s" r="A7">
        <v>403</v>
      </c>
      <c s="5" t="n" r="H7">
        <v>4093114</v>
      </c>
    </row>
    <row spans="1:10" r="8">
      <c s="4" t="s" r="A8">
        <v>404</v>
      </c>
      <c s="7" t="n" r="H8">
        <v>10994</v>
      </c>
    </row>
    <row spans="1:10" r="9">
      <c s="4" t="s" r="A9">
        <v>405</v>
      </c>
      <c s="5" t="n" r="H9">
        <v>20000000</v>
      </c>
    </row>
    <row spans="1:10" r="10">
      <c s="4" t="s" r="A10">
        <v>406</v>
      </c>
      <c s="5" t="n" r="H10">
        <v>6986227</v>
      </c>
    </row>
    <row spans="1:10" r="11">
      <c s="4" t="s" r="A11">
        <v>407</v>
      </c>
    </row>
    <row spans="1:10" r="12">
      <c s="3" t="s" r="A12">
        <v>213</v>
      </c>
    </row>
    <row spans="1:10" r="13">
      <c s="4" t="s" r="A13">
        <v>408</v>
      </c>
      <c s="5" t="n" r="H13">
        <v>15000000</v>
      </c>
    </row>
    <row spans="1:10" r="14">
      <c s="4" t="s" r="A14">
        <v>409</v>
      </c>
      <c s="7" t="n" r="H14">
        <v>11750</v>
      </c>
    </row>
    <row spans="1:10" r="15">
      <c s="4" t="s" r="A15">
        <v>216</v>
      </c>
    </row>
    <row spans="1:10" r="16">
      <c s="3" t="s" r="A16">
        <v>213</v>
      </c>
    </row>
    <row spans="1:10" r="17">
      <c s="4" t="s" r="A17">
        <v>410</v>
      </c>
      <c s="5" t="n" r="F17">
        <v>800000</v>
      </c>
      <c s="5" t="n" r="G17">
        <v>400000</v>
      </c>
      <c s="5" t="n" r="H17">
        <v>0</v>
      </c>
    </row>
    <row spans="1:10" r="18">
      <c s="4" t="s" r="A18">
        <v>411</v>
      </c>
      <c s="9" t="n" r="F18">
        <v>0.1</v>
      </c>
      <c s="9" t="n" r="G18">
        <v>0.1</v>
      </c>
      <c s="7" t="n" r="H18">
        <v>0</v>
      </c>
    </row>
    <row spans="1:10" r="19">
      <c s="4" t="s" r="A19">
        <v>253</v>
      </c>
      <c s="4" t="s" r="F19">
        <v>412</v>
      </c>
    </row>
    <row spans="1:10" r="20">
      <c s="4" t="s" r="A20">
        <v>251</v>
      </c>
      <c s="4" t="s" r="F20">
        <v>413</v>
      </c>
    </row>
    <row spans="1:10" r="21">
      <c s="4" t="s" r="A21">
        <v>245</v>
      </c>
      <c s="8" t="n" r="F21">
        <v>0.038</v>
      </c>
    </row>
    <row spans="1:10" r="22">
      <c s="4" t="s" r="A22">
        <v>414</v>
      </c>
      <c s="4" t="s" r="F22">
        <v>415</v>
      </c>
    </row>
    <row spans="1:10" r="23">
      <c s="4" t="s" r="A23">
        <v>416</v>
      </c>
      <c s="4" t="s" r="F23">
        <v>417</v>
      </c>
    </row>
    <row spans="1:10" r="24">
      <c s="4" t="s" r="A24">
        <v>418</v>
      </c>
      <c s="7" t="n" r="F24">
        <v>21987</v>
      </c>
    </row>
    <row spans="1:10" r="25">
      <c s="4" t="s" r="A25">
        <v>406</v>
      </c>
      <c s="5" t="n" r="H25">
        <v>6986227</v>
      </c>
      <c s="5" t="n" r="I25">
        <v>6986227</v>
      </c>
    </row>
    <row spans="1:10" r="26">
      <c s="4" t="s" r="A26">
        <v>419</v>
      </c>
      <c s="4" t="s" r="F26">
        <v>420</v>
      </c>
    </row>
    <row spans="1:10" r="27">
      <c s="4" t="s" r="A27">
        <v>212</v>
      </c>
    </row>
    <row spans="1:10" r="28">
      <c s="3" t="s" r="A28">
        <v>213</v>
      </c>
    </row>
    <row spans="1:10" r="29">
      <c s="4" t="s" r="A29">
        <v>410</v>
      </c>
      <c s="5" t="n" r="H29">
        <v>0</v>
      </c>
    </row>
    <row spans="1:10" r="30">
      <c s="4" t="s" r="A30">
        <v>411</v>
      </c>
      <c s="7" t="n" r="H30">
        <v>0</v>
      </c>
    </row>
    <row spans="1:10" r="31">
      <c s="4" t="s" r="A31">
        <v>421</v>
      </c>
      <c s="7" t="n" r="H31">
        <v>438590</v>
      </c>
    </row>
    <row spans="1:10" r="32">
      <c s="4" t="s" r="A32">
        <v>253</v>
      </c>
      <c s="4" t="s" r="H32">
        <v>254</v>
      </c>
    </row>
    <row spans="1:10" r="33">
      <c s="4" t="s" r="A33">
        <v>251</v>
      </c>
      <c s="4" t="s" r="H33">
        <v>252</v>
      </c>
    </row>
    <row spans="1:10" r="34">
      <c s="4" t="s" r="A34">
        <v>245</v>
      </c>
      <c s="8" t="n" r="H34">
        <v>0.022</v>
      </c>
    </row>
    <row spans="1:10" r="35">
      <c s="4" t="s" r="A35">
        <v>406</v>
      </c>
      <c s="5" t="n" r="H35">
        <v>20000000</v>
      </c>
      <c s="5" t="n" r="I35">
        <v>20000000</v>
      </c>
    </row>
    <row spans="1:10" r="36">
      <c s="4" t="s" r="A36">
        <v>272</v>
      </c>
    </row>
    <row spans="1:10" r="37">
      <c s="3" t="s" r="A37">
        <v>213</v>
      </c>
    </row>
    <row spans="1:10" r="38">
      <c s="4" t="s" r="A38">
        <v>408</v>
      </c>
      <c s="5" t="n" r="H38">
        <v>119767042</v>
      </c>
    </row>
    <row spans="1:10" r="39">
      <c s="4" t="s" r="A39">
        <v>409</v>
      </c>
      <c s="7" t="n" r="H39">
        <v>45804</v>
      </c>
    </row>
    <row spans="1:10" r="40">
      <c s="4" t="s" r="A40">
        <v>422</v>
      </c>
    </row>
    <row spans="1:10" r="41">
      <c s="3" t="s" r="A41">
        <v>213</v>
      </c>
    </row>
    <row spans="1:10" r="42">
      <c s="4" t="s" r="A42">
        <v>410</v>
      </c>
      <c s="5" t="n" r="H42">
        <v>20000000</v>
      </c>
    </row>
    <row spans="1:10" r="43">
      <c s="4" t="s" r="A43">
        <v>411</v>
      </c>
      <c s="9" t="n" r="H43">
        <v>0.02</v>
      </c>
    </row>
    <row spans="1:10" r="44">
      <c s="4" t="s" r="A44">
        <v>423</v>
      </c>
    </row>
    <row spans="1:10" r="45">
      <c s="3" t="s" r="A45">
        <v>213</v>
      </c>
    </row>
    <row spans="1:10" r="46">
      <c s="4" t="s" r="A46">
        <v>410</v>
      </c>
      <c s="5" t="n" r="F46">
        <v>5786227</v>
      </c>
    </row>
    <row spans="1:10" r="47">
      <c s="4" t="s" r="A47">
        <v>411</v>
      </c>
      <c s="10" t="n" r="F47">
        <v>0.0038</v>
      </c>
    </row>
    <row spans="1:10" r="48">
      <c s="4" t="s" r="A48">
        <v>424</v>
      </c>
    </row>
    <row spans="1:10" r="49">
      <c s="3" t="s" r="A49">
        <v>213</v>
      </c>
    </row>
    <row spans="1:10" r="50">
      <c s="4" t="s" r="A50">
        <v>410</v>
      </c>
      <c s="5" t="n" r="F50">
        <v>800000</v>
      </c>
      <c s="5" t="n" r="G50">
        <v>400000</v>
      </c>
    </row>
    <row spans="1:10" r="51">
      <c s="4" t="s" r="A51">
        <v>60</v>
      </c>
    </row>
    <row spans="1:10" r="52">
      <c s="3" t="s" r="A52">
        <v>213</v>
      </c>
    </row>
    <row spans="1:10" r="53">
      <c s="4" t="s" r="A53">
        <v>72</v>
      </c>
      <c s="5" t="n" r="H53">
        <v>30000</v>
      </c>
      <c s="5" t="n" r="I53">
        <v>30000</v>
      </c>
    </row>
    <row spans="1:10" r="54">
      <c s="4" t="s" r="A54">
        <v>425</v>
      </c>
      <c s="8" t="n" r="E54">
        <v>0.001</v>
      </c>
      <c s="8" t="n" r="H54">
        <v>0.001</v>
      </c>
      <c s="8" t="n" r="I54">
        <v>0.001</v>
      </c>
    </row>
    <row spans="1:10" r="55">
      <c s="4" t="s" r="A55">
        <v>426</v>
      </c>
      <c s="4" t="s" r="E55">
        <v>427</v>
      </c>
    </row>
    <row spans="1:10" r="56">
      <c s="4" t="s" r="A56">
        <v>428</v>
      </c>
    </row>
    <row spans="1:10" r="57">
      <c s="3" t="s" r="A57">
        <v>213</v>
      </c>
    </row>
    <row spans="1:10" r="58">
      <c s="4" t="s" r="A58">
        <v>72</v>
      </c>
      <c s="5" t="n" r="E58">
        <v>30000</v>
      </c>
    </row>
    <row spans="1:10" r="59">
      <c s="4" t="s" r="A59">
        <v>62</v>
      </c>
    </row>
    <row spans="1:10" r="60">
      <c s="3" t="s" r="A60">
        <v>213</v>
      </c>
    </row>
    <row spans="1:10" r="61">
      <c s="4" t="s" r="A61">
        <v>72</v>
      </c>
      <c s="5" t="n" r="D61">
        <v>9250</v>
      </c>
      <c s="5" t="n" r="H61">
        <v>9250</v>
      </c>
      <c s="5" t="n" r="I61">
        <v>9250</v>
      </c>
    </row>
    <row spans="1:10" r="62">
      <c s="4" t="s" r="A62">
        <v>425</v>
      </c>
      <c s="8" t="n" r="D62">
        <v>0.001</v>
      </c>
      <c s="8" t="n" r="H62">
        <v>0.001</v>
      </c>
      <c s="8" t="n" r="I62">
        <v>0.001</v>
      </c>
      <c s="8" t="n" r="J62">
        <v>0.001</v>
      </c>
    </row>
    <row spans="1:10" r="63">
      <c s="4" t="s" r="A63">
        <v>429</v>
      </c>
      <c s="5" t="n" r="D63">
        <v>2500</v>
      </c>
    </row>
    <row spans="1:10" r="64">
      <c s="4" t="s" r="A64">
        <v>430</v>
      </c>
      <c s="4" t="s" r="D64">
        <v>431</v>
      </c>
    </row>
    <row spans="1:10" r="65">
      <c s="4" t="s" r="A65">
        <v>432</v>
      </c>
      <c s="4" t="s" r="D65">
        <v>359</v>
      </c>
    </row>
    <row spans="1:10" r="66">
      <c s="4" t="s" r="A66">
        <v>433</v>
      </c>
      <c s="7" t="n" r="D66">
        <v>100</v>
      </c>
    </row>
    <row spans="1:10" r="67">
      <c s="4" t="s" r="A67">
        <v>434</v>
      </c>
    </row>
    <row spans="1:10" r="68">
      <c s="3" t="s" r="A68">
        <v>213</v>
      </c>
    </row>
    <row spans="1:10" r="69">
      <c s="4" t="s" r="A69">
        <v>72</v>
      </c>
      <c s="5" t="n" r="J69">
        <v>6750</v>
      </c>
    </row>
    <row spans="1:10" r="70">
      <c s="4" t="s" r="A70">
        <v>435</v>
      </c>
    </row>
    <row spans="1:10" r="71">
      <c s="3" t="s" r="A71">
        <v>213</v>
      </c>
    </row>
    <row spans="1:10" r="72">
      <c s="4" t="s" r="A72">
        <v>436</v>
      </c>
      <c s="5" t="n" r="H72">
        <v>909467772</v>
      </c>
    </row>
    <row spans="1:10" r="73">
      <c s="4" t="s" r="A73">
        <v>437</v>
      </c>
      <c s="7" t="n" r="H73">
        <v>1044234814</v>
      </c>
    </row>
    <row spans="1:10" r="74">
      <c s="4" t="s" r="A74">
        <v>438</v>
      </c>
      <c s="5" t="n" r="H74">
        <v>909467772</v>
      </c>
    </row>
    <row spans="1:10" r="75">
      <c s="4" t="s" r="A75">
        <v>64</v>
      </c>
    </row>
    <row spans="1:10" r="76">
      <c s="3" t="s" r="A76">
        <v>213</v>
      </c>
    </row>
    <row spans="1:10" r="77">
      <c s="4" t="s" r="A77">
        <v>72</v>
      </c>
      <c s="5" t="n" r="H77">
        <v>20000</v>
      </c>
      <c s="5" t="n" r="I77">
        <v>20000</v>
      </c>
    </row>
    <row spans="1:10" r="78">
      <c s="4" t="s" r="A78">
        <v>425</v>
      </c>
      <c s="8" t="n" r="B78">
        <v>0.001</v>
      </c>
      <c s="8" t="n" r="H78">
        <v>0.001</v>
      </c>
      <c s="8" t="n" r="I78">
        <v>0.001</v>
      </c>
    </row>
    <row spans="1:10" r="79">
      <c s="4" t="s" r="A79">
        <v>430</v>
      </c>
      <c s="4" t="s" r="B79">
        <v>439</v>
      </c>
    </row>
    <row spans="1:10" r="80">
      <c s="4" t="s" r="A80">
        <v>432</v>
      </c>
      <c s="4" t="s" r="B80">
        <v>359</v>
      </c>
    </row>
    <row spans="1:10" r="81">
      <c s="4" t="s" r="A81">
        <v>440</v>
      </c>
      <c s="7" t="n" r="B81">
        <v>83294</v>
      </c>
    </row>
    <row spans="1:10" r="82">
      <c s="4" t="s" r="A82">
        <v>371</v>
      </c>
      <c s="5" t="n" r="H82">
        <v>4155</v>
      </c>
    </row>
    <row spans="1:10" r="83">
      <c s="4" t="s" r="A83">
        <v>437</v>
      </c>
      <c s="7" t="n" r="H83">
        <v>415500</v>
      </c>
    </row>
    <row spans="1:10" r="84">
      <c s="4" t="s" r="A84">
        <v>441</v>
      </c>
    </row>
    <row spans="1:10" r="85">
      <c s="3" t="s" r="A85">
        <v>213</v>
      </c>
    </row>
    <row spans="1:10" r="86">
      <c s="4" t="s" r="A86">
        <v>72</v>
      </c>
      <c s="5" t="n" r="B86">
        <v>10000</v>
      </c>
    </row>
    <row spans="1:10" r="87">
      <c s="4" t="s" r="A87">
        <v>63</v>
      </c>
    </row>
    <row spans="1:10" r="88">
      <c s="3" t="s" r="A88">
        <v>213</v>
      </c>
    </row>
    <row spans="1:10" r="89">
      <c s="4" t="s" r="A89">
        <v>72</v>
      </c>
      <c s="5" t="n" r="H89">
        <v>120000</v>
      </c>
      <c s="5" t="n" r="I89">
        <v>120000</v>
      </c>
    </row>
    <row spans="1:10" r="90">
      <c s="4" t="s" r="A90">
        <v>425</v>
      </c>
      <c s="8" t="n" r="C90">
        <v>0.001</v>
      </c>
      <c s="8" t="n" r="H90">
        <v>0.001</v>
      </c>
      <c s="8" t="n" r="I90">
        <v>0.001</v>
      </c>
    </row>
    <row spans="1:10" r="91">
      <c s="4" t="s" r="A91">
        <v>430</v>
      </c>
      <c s="4" t="s" r="C91">
        <v>442</v>
      </c>
    </row>
    <row spans="1:10" r="92">
      <c s="4" t="s" r="A92">
        <v>432</v>
      </c>
      <c s="4" t="s" r="C92">
        <v>359</v>
      </c>
    </row>
    <row spans="1:10" r="93">
      <c s="4" t="s" r="A93">
        <v>440</v>
      </c>
      <c s="7" t="n" r="H93">
        <v>970803</v>
      </c>
    </row>
    <row spans="1:10" r="94">
      <c s="4" t="s" r="A94">
        <v>371</v>
      </c>
      <c s="5" t="n" r="H94">
        <v>0</v>
      </c>
    </row>
    <row spans="1:10" r="95">
      <c s="4" t="s" r="A95">
        <v>401</v>
      </c>
      <c s="5" t="n" r="H95">
        <v>2551</v>
      </c>
    </row>
    <row spans="1:10" r="96">
      <c s="4" t="s" r="A96">
        <v>443</v>
      </c>
      <c s="7" t="n" r="H96">
        <v>255042</v>
      </c>
    </row>
    <row spans="1:10" r="97">
      <c s="4" t="s" r="A97">
        <v>444</v>
      </c>
    </row>
    <row spans="1:10" r="98">
      <c s="3" t="s" r="A98">
        <v>213</v>
      </c>
    </row>
    <row spans="1:10" r="99">
      <c s="4" t="s" r="A99">
        <v>72</v>
      </c>
      <c s="5" t="n" r="C99">
        <v>120000</v>
      </c>
    </row>
  </sheetData>
  <mergeCells count="2">
    <mergeCell ref="A1:A2"/>
    <mergeCell ref="B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42"/>
    <col customWidth="1" max="6" min="6" width="14"/>
    <col customWidth="1" max="7" min="7" width="14"/>
    <col customWidth="1" max="8" min="8" width="14"/>
    <col customWidth="1" max="9" min="9" width="14"/>
    <col customWidth="1" max="10" min="10" width="14"/>
  </cols>
  <sheetData>
    <row spans="1:10" r="1">
      <c s="1" t="s" r="A1">
        <v>445</v>
      </c>
      <c s="2" t="s" r="B1">
        <v>446</v>
      </c>
      <c s="2" t="s" r="C1">
        <v>447</v>
      </c>
      <c s="2" t="s" r="D1">
        <v>448</v>
      </c>
      <c s="2" t="s" r="E1">
        <v>287</v>
      </c>
      <c s="2" t="s" r="F1">
        <v>449</v>
      </c>
      <c s="2" t="s" r="G1">
        <v>450</v>
      </c>
      <c s="2" t="s" r="H1">
        <v>451</v>
      </c>
      <c s="2" t="s" r="I1">
        <v>2</v>
      </c>
      <c s="2" t="s" r="J1">
        <v>452</v>
      </c>
    </row>
    <row spans="1:10" r="2">
      <c s="4" t="s" r="A2">
        <v>453</v>
      </c>
      <c s="7" t="n" r="J2">
        <v>1815450</v>
      </c>
    </row>
    <row spans="1:10" r="3">
      <c s="4" t="s" r="A3">
        <v>454</v>
      </c>
      <c s="9" t="n" r="B3">
        <v>180564.5</v>
      </c>
    </row>
    <row spans="1:10" r="4">
      <c s="4" t="s" r="A4">
        <v>455</v>
      </c>
      <c s="7" t="n" r="B4">
        <v>30000</v>
      </c>
      <c s="7" t="n" r="D4">
        <v>2500</v>
      </c>
      <c s="7" t="n" r="E4">
        <v>10000</v>
      </c>
    </row>
    <row spans="1:10" r="5">
      <c s="4" t="s" r="A5">
        <v>456</v>
      </c>
      <c s="4" t="s" r="E5">
        <v>457</v>
      </c>
    </row>
    <row spans="1:10" r="6">
      <c s="4" t="s" r="A6">
        <v>458</v>
      </c>
      <c s="7" t="n" r="I6">
        <v>123065</v>
      </c>
    </row>
    <row spans="1:10" r="7">
      <c s="4" t="s" r="A7">
        <v>459</v>
      </c>
    </row>
    <row spans="1:10" r="8">
      <c s="4" t="s" r="A8">
        <v>460</v>
      </c>
      <c s="7" t="n" r="C8">
        <v>194569</v>
      </c>
      <c s="7" t="n" r="F8">
        <v>151273</v>
      </c>
    </row>
    <row spans="1:10" r="9">
      <c s="4" t="s" r="A9">
        <v>461</v>
      </c>
    </row>
    <row spans="1:10" r="10">
      <c s="4" t="s" r="A10">
        <v>462</v>
      </c>
      <c s="5" t="n" r="G10">
        <v>1264</v>
      </c>
      <c s="5" t="n" r="H10">
        <v>842</v>
      </c>
    </row>
    <row spans="1:10" r="11">
      <c s="4" t="s" r="A11">
        <v>453</v>
      </c>
      <c s="7" t="n" r="G11">
        <v>3530352</v>
      </c>
      <c s="7" t="n" r="H11">
        <v>23517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63</v>
      </c>
      <c s="2" t="s" r="B1">
        <v>464</v>
      </c>
      <c s="2" t="s" r="C1">
        <v>1</v>
      </c>
    </row>
    <row spans="1:3" r="2">
      <c s="2" t="s" r="B2">
        <v>465</v>
      </c>
      <c s="2" t="s" r="C2">
        <v>2</v>
      </c>
    </row>
    <row spans="1:3" r="3">
      <c s="3" t="s" r="A3">
        <v>466</v>
      </c>
    </row>
    <row spans="1:3" r="4">
      <c s="4" t="s" r="A4">
        <v>401</v>
      </c>
      <c s="5" t="n" r="C4">
        <v>2551</v>
      </c>
    </row>
    <row spans="1:3" r="5">
      <c s="4" t="s" r="A5">
        <v>63</v>
      </c>
    </row>
    <row spans="1:3" r="6">
      <c s="3" t="s" r="A6">
        <v>466</v>
      </c>
    </row>
    <row spans="1:3" r="7">
      <c s="4" t="s" r="A7">
        <v>401</v>
      </c>
      <c s="5" t="n" r="C7">
        <v>2551</v>
      </c>
    </row>
    <row spans="1:3" r="8">
      <c s="4" t="s" r="A8">
        <v>467</v>
      </c>
      <c s="5" t="n" r="C8">
        <v>0</v>
      </c>
    </row>
    <row spans="1:3" r="9">
      <c s="4" t="s" r="A9">
        <v>64</v>
      </c>
    </row>
    <row spans="1:3" r="10">
      <c s="3" t="s" r="A10">
        <v>466</v>
      </c>
    </row>
    <row spans="1:3" r="11">
      <c s="4" t="s" r="A11">
        <v>467</v>
      </c>
      <c s="5" t="n" r="C11">
        <v>4155</v>
      </c>
    </row>
    <row spans="1:3" r="12">
      <c s="4" t="s" r="A12">
        <v>437</v>
      </c>
      <c s="7" t="n" r="C12">
        <v>415500</v>
      </c>
    </row>
    <row spans="1:3" r="13">
      <c s="4" t="s" r="A13">
        <v>468</v>
      </c>
    </row>
    <row spans="1:3" r="14">
      <c s="3" t="s" r="A14">
        <v>466</v>
      </c>
    </row>
    <row spans="1:3" r="15">
      <c s="4" t="s" r="A15">
        <v>436</v>
      </c>
      <c s="5" t="n" r="B15">
        <v>729999998</v>
      </c>
    </row>
    <row spans="1:3" r="16">
      <c s="4" t="s" r="A16">
        <v>469</v>
      </c>
    </row>
    <row spans="1:3" r="17">
      <c s="3" t="s" r="A17">
        <v>466</v>
      </c>
    </row>
    <row spans="1:3" r="18">
      <c s="4" t="s" r="A18">
        <v>401</v>
      </c>
      <c s="5" t="n" r="B18">
        <v>438</v>
      </c>
    </row>
    <row spans="1:3" r="19">
      <c s="4" t="s" r="A19">
        <v>470</v>
      </c>
    </row>
    <row spans="1:3" r="20">
      <c s="3" t="s" r="A20">
        <v>466</v>
      </c>
    </row>
    <row spans="1:3" r="21">
      <c s="4" t="s" r="A21">
        <v>467</v>
      </c>
      <c s="5" t="n" r="B21">
        <v>1333</v>
      </c>
    </row>
    <row spans="1:3" r="22">
      <c s="4" t="s" r="A22">
        <v>437</v>
      </c>
      <c s="7" t="n" r="B22">
        <v>133333</v>
      </c>
    </row>
    <row spans="1:3" r="23">
      <c s="4" t="s" r="A23">
        <v>471</v>
      </c>
    </row>
    <row spans="1:3" r="24">
      <c s="3" t="s" r="A24">
        <v>466</v>
      </c>
    </row>
    <row spans="1:3" r="25">
      <c s="4" t="s" r="A25">
        <v>409</v>
      </c>
      <c s="7" t="n" r="B25">
        <v>3956</v>
      </c>
    </row>
    <row spans="1:3" r="26">
      <c s="4" t="s" r="A26">
        <v>408</v>
      </c>
      <c s="5" t="n" r="B26">
        <v>6594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72</v>
      </c>
      <c s="2" t="s" r="B1">
        <v>1</v>
      </c>
    </row>
    <row spans="1:4" r="2">
      <c s="2" t="s" r="B2">
        <v>2</v>
      </c>
      <c s="2" t="s" r="C2">
        <v>76</v>
      </c>
      <c s="2" t="s" r="D2">
        <v>448</v>
      </c>
    </row>
    <row spans="1:4" r="3">
      <c s="3" t="s" r="A3">
        <v>473</v>
      </c>
    </row>
    <row spans="1:4" r="4">
      <c s="4" t="s" r="A4">
        <v>474</v>
      </c>
      <c s="7" t="n" r="B4">
        <v>1148229</v>
      </c>
      <c s="7" t="n" r="D4">
        <v>112102</v>
      </c>
    </row>
    <row spans="1:4" r="5">
      <c s="4" t="s" r="A5">
        <v>475</v>
      </c>
      <c s="5" t="n" r="B5">
        <v>216164</v>
      </c>
    </row>
    <row spans="1:4" r="6">
      <c s="4" t="s" r="A6">
        <v>476</v>
      </c>
      <c s="5" t="n" r="B6">
        <v>363500</v>
      </c>
      <c s="7" t="n" r="C6">
        <v>71990</v>
      </c>
    </row>
    <row spans="1:4" r="7">
      <c s="4" t="s" r="A7">
        <v>477</v>
      </c>
      <c s="5" t="n" r="B7">
        <v>44702</v>
      </c>
    </row>
    <row spans="1:4" r="8">
      <c s="4" t="s" r="A8">
        <v>478</v>
      </c>
      <c s="5" t="n" r="B8">
        <v>624366</v>
      </c>
      <c s="7" t="n" r="C8">
        <v>217000</v>
      </c>
    </row>
    <row spans="1:4" r="9">
      <c s="4" t="s" r="A9">
        <v>479</v>
      </c>
      <c s="5" t="n" r="B9">
        <v>205113</v>
      </c>
    </row>
    <row spans="1:4" r="10">
      <c s="4" t="s" r="A10">
        <v>480</v>
      </c>
      <c s="7" t="n" r="B10">
        <v>943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5</v>
      </c>
      <c s="2" t="s" r="B1">
        <v>1</v>
      </c>
    </row>
    <row spans="1:3" r="2">
      <c s="2" t="s" r="B2">
        <v>2</v>
      </c>
      <c s="2" t="s" r="C2">
        <v>76</v>
      </c>
    </row>
    <row spans="1:3" r="3">
      <c s="3" t="s" r="A3">
        <v>77</v>
      </c>
    </row>
    <row spans="1:3" r="4">
      <c s="4" t="s" r="A4">
        <v>78</v>
      </c>
      <c s="7" t="n" r="B4">
        <v>275751</v>
      </c>
      <c s="7" t="n" r="C4">
        <v>803759</v>
      </c>
    </row>
    <row spans="1:3" r="5">
      <c s="4" t="s" r="A5">
        <v>77</v>
      </c>
      <c s="5" t="n" r="B5">
        <v>379591</v>
      </c>
      <c s="5" t="n" r="C5">
        <v>981597</v>
      </c>
    </row>
    <row spans="1:3" r="6">
      <c s="4" t="s" r="A6">
        <v>79</v>
      </c>
      <c s="5" t="n" r="B6">
        <v>-103840</v>
      </c>
      <c s="5" t="n" r="C6">
        <v>-177838</v>
      </c>
    </row>
    <row spans="1:3" r="7">
      <c s="3" t="s" r="A7">
        <v>80</v>
      </c>
    </row>
    <row spans="1:3" r="8">
      <c s="4" t="s" r="A8">
        <v>81</v>
      </c>
      <c s="5" t="n" r="B8">
        <v>79973</v>
      </c>
      <c s="5" t="n" r="C8">
        <v>34198</v>
      </c>
    </row>
    <row spans="1:3" r="9">
      <c s="4" t="s" r="A9">
        <v>82</v>
      </c>
      <c s="5" t="n" r="B9">
        <v>31924</v>
      </c>
      <c s="5" t="n" r="C9">
        <v>29724</v>
      </c>
    </row>
    <row spans="1:3" r="10">
      <c s="4" t="s" r="A10">
        <v>83</v>
      </c>
      <c s="5" t="n" r="B10">
        <v>110361</v>
      </c>
      <c s="5" t="n" r="C10">
        <v>543669</v>
      </c>
    </row>
    <row spans="1:3" r="11">
      <c s="4" t="s" r="A11">
        <v>84</v>
      </c>
      <c s="5" t="n" r="B11">
        <v>20763</v>
      </c>
      <c s="5" t="n" r="C11">
        <v>46707</v>
      </c>
    </row>
    <row spans="1:3" r="12">
      <c s="4" t="s" r="A12">
        <v>85</v>
      </c>
      <c s="5" t="n" r="B12">
        <v>129575</v>
      </c>
      <c s="5" t="n" r="C12">
        <v>184531</v>
      </c>
    </row>
    <row spans="1:3" r="13">
      <c s="4" t="s" r="A13">
        <v>86</v>
      </c>
      <c s="5" t="n" r="B13">
        <v>148256</v>
      </c>
      <c s="5" t="n" r="C13">
        <v>112047</v>
      </c>
    </row>
    <row spans="1:3" r="14">
      <c s="4" t="s" r="A14">
        <v>87</v>
      </c>
      <c s="5" t="n" r="B14">
        <v>520851</v>
      </c>
      <c s="5" t="n" r="C14">
        <v>950876</v>
      </c>
    </row>
    <row spans="1:3" r="15">
      <c s="4" t="s" r="A15">
        <v>88</v>
      </c>
      <c s="5" t="n" r="B15">
        <v>-624691</v>
      </c>
      <c s="5" t="n" r="C15">
        <v>-1128714</v>
      </c>
    </row>
    <row spans="1:3" r="16">
      <c s="3" t="s" r="A16">
        <v>89</v>
      </c>
    </row>
    <row spans="1:3" r="17">
      <c s="4" t="s" r="A17">
        <v>90</v>
      </c>
      <c s="5" t="n" r="B17">
        <v>-434091</v>
      </c>
      <c s="5" t="n" r="C17">
        <v>-1026458</v>
      </c>
    </row>
    <row spans="1:3" r="18">
      <c s="4" t="s" r="A18">
        <v>91</v>
      </c>
      <c s="5" t="n" r="B18">
        <v>-6634847</v>
      </c>
      <c s="5" t="n" r="C18">
        <v>5062206</v>
      </c>
    </row>
    <row spans="1:3" r="19">
      <c s="4" t="s" r="A19">
        <v>92</v>
      </c>
      <c s="5" t="n" r="B19">
        <v>0</v>
      </c>
      <c s="5" t="n" r="C19">
        <v>70985</v>
      </c>
    </row>
    <row spans="1:3" r="20">
      <c s="4" t="s" r="A20">
        <v>93</v>
      </c>
      <c s="5" t="n" r="B20">
        <v>0</v>
      </c>
      <c s="5" t="n" r="C20">
        <v>-243496</v>
      </c>
    </row>
    <row spans="1:3" r="21">
      <c s="4" t="s" r="A21">
        <v>94</v>
      </c>
      <c s="5" t="n" r="B21">
        <v>-283603</v>
      </c>
      <c s="5" t="n" r="C21">
        <v>-2056916</v>
      </c>
    </row>
    <row spans="1:3" r="22">
      <c s="4" t="s" r="A22">
        <v>95</v>
      </c>
      <c s="5" t="n" r="B22">
        <v>-7352541</v>
      </c>
      <c s="5" t="n" r="C22">
        <v>1806321</v>
      </c>
    </row>
    <row spans="1:3" r="23">
      <c s="4" t="s" r="A23">
        <v>96</v>
      </c>
      <c s="5" t="n" r="B23">
        <v>-7977233</v>
      </c>
      <c s="5" t="n" r="C23">
        <v>677607</v>
      </c>
    </row>
    <row spans="1:3" r="24">
      <c s="4" t="s" r="A24">
        <v>97</v>
      </c>
      <c s="5" t="n" r="B24">
        <v>0</v>
      </c>
      <c s="5" t="n" r="C24">
        <v>-145547</v>
      </c>
    </row>
    <row spans="1:3" r="25">
      <c s="4" t="s" r="A25">
        <v>98</v>
      </c>
      <c s="7" t="n" r="B25">
        <v>-7977233</v>
      </c>
      <c s="7" t="n" r="C25">
        <v>532060</v>
      </c>
    </row>
    <row spans="1:3" r="26">
      <c s="4" t="s" r="A26">
        <v>99</v>
      </c>
      <c s="9" t="n" r="B26">
        <v>-0.01</v>
      </c>
      <c s="7" t="n" r="C26">
        <v>0</v>
      </c>
    </row>
    <row spans="1:3" r="27">
      <c s="4" t="s" r="A27">
        <v>100</v>
      </c>
      <c s="7" t="n" r="B27">
        <v>0</v>
      </c>
      <c s="7" t="n" r="C27">
        <v>0</v>
      </c>
    </row>
    <row spans="1:3" r="28">
      <c s="3" t="s" r="A28">
        <v>101</v>
      </c>
    </row>
    <row spans="1:3" r="29">
      <c s="4" t="s" r="A29">
        <v>102</v>
      </c>
      <c s="5" t="n" r="B29">
        <v>938360716</v>
      </c>
      <c s="5" t="n" r="C29">
        <v>179258644</v>
      </c>
    </row>
    <row spans="1:3" r="30">
      <c s="4" t="s" r="A30">
        <v>103</v>
      </c>
      <c s="5" t="n" r="B30">
        <v>938360716</v>
      </c>
      <c s="5" t="n" r="C30">
        <v>17161668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76</v>
      </c>
    </row>
    <row spans="1:3" r="3">
      <c s="3" t="s" r="A3">
        <v>105</v>
      </c>
    </row>
    <row spans="1:3" r="4">
      <c s="4" t="s" r="A4">
        <v>106</v>
      </c>
      <c s="7" t="n" r="B4">
        <v>-7977233</v>
      </c>
      <c s="7" t="n" r="C4">
        <v>532060</v>
      </c>
    </row>
    <row spans="1:3" r="5">
      <c s="3" t="s" r="A5">
        <v>107</v>
      </c>
    </row>
    <row spans="1:3" r="6">
      <c s="4" t="s" r="A6">
        <v>108</v>
      </c>
      <c s="5" t="n" r="B6">
        <v>52679</v>
      </c>
      <c s="5" t="n" r="C6">
        <v>42305</v>
      </c>
    </row>
    <row spans="1:3" r="7">
      <c s="4" t="s" r="A7">
        <v>109</v>
      </c>
      <c s="5" t="n" r="B7">
        <v>34943</v>
      </c>
      <c s="5" t="n" r="C7">
        <v>26008</v>
      </c>
    </row>
    <row spans="1:3" r="8">
      <c s="4" t="s" r="A8">
        <v>110</v>
      </c>
      <c s="5" t="n" r="B8">
        <v>271689</v>
      </c>
      <c s="5" t="n" r="C8">
        <v>570306</v>
      </c>
    </row>
    <row spans="1:3" r="9">
      <c s="4" t="s" r="A9">
        <v>111</v>
      </c>
      <c s="5" t="n" r="B9">
        <v>0</v>
      </c>
      <c s="5" t="n" r="C9">
        <v>439248</v>
      </c>
    </row>
    <row spans="1:3" r="10">
      <c s="4" t="s" r="A10">
        <v>94</v>
      </c>
      <c s="5" t="n" r="B10">
        <v>283603</v>
      </c>
      <c s="5" t="n" r="C10">
        <v>2056916</v>
      </c>
    </row>
    <row spans="1:3" r="11">
      <c s="4" t="s" r="A11">
        <v>112</v>
      </c>
      <c s="5" t="n" r="B11">
        <v>0</v>
      </c>
      <c s="5" t="n" r="C11">
        <v>27292</v>
      </c>
    </row>
    <row spans="1:3" r="12">
      <c s="4" t="s" r="A12">
        <v>113</v>
      </c>
      <c s="5" t="n" r="B12">
        <v>11750</v>
      </c>
      <c s="5" t="n" r="C12">
        <v>0</v>
      </c>
    </row>
    <row spans="1:3" r="13">
      <c s="4" t="s" r="A13">
        <v>114</v>
      </c>
      <c s="5" t="n" r="B13">
        <v>0</v>
      </c>
      <c s="5" t="n" r="C13">
        <v>0</v>
      </c>
    </row>
    <row spans="1:3" r="14">
      <c s="4" t="s" r="A14">
        <v>115</v>
      </c>
      <c s="5" t="n" r="B14">
        <v>0</v>
      </c>
      <c s="5" t="n" r="C14">
        <v>0</v>
      </c>
    </row>
    <row spans="1:3" r="15">
      <c s="4" t="s" r="A15">
        <v>116</v>
      </c>
      <c s="5" t="n" r="B15">
        <v>6634847</v>
      </c>
      <c s="5" t="n" r="C15">
        <v>-5062206</v>
      </c>
    </row>
    <row spans="1:3" r="16">
      <c s="4" t="s" r="A16">
        <v>117</v>
      </c>
      <c s="5" t="n" r="B16">
        <v>0</v>
      </c>
      <c s="5" t="n" r="C16">
        <v>243496</v>
      </c>
    </row>
    <row spans="1:3" r="17">
      <c s="4" t="s" r="A17">
        <v>118</v>
      </c>
      <c s="5" t="n" r="B17">
        <v>0</v>
      </c>
      <c s="5" t="n" r="C17">
        <v>-70985</v>
      </c>
    </row>
    <row spans="1:3" r="18">
      <c s="4" t="s" r="A18">
        <v>119</v>
      </c>
      <c s="5" t="n" r="B18">
        <v>0</v>
      </c>
      <c s="5" t="n" r="C18">
        <v>511223</v>
      </c>
    </row>
    <row spans="1:3" r="19">
      <c s="4" t="s" r="A19">
        <v>120</v>
      </c>
      <c s="5" t="n" r="B19">
        <v>0</v>
      </c>
      <c s="5" t="n" r="C19">
        <v>-257908</v>
      </c>
    </row>
    <row spans="1:3" r="20">
      <c s="3" t="s" r="A20">
        <v>121</v>
      </c>
    </row>
    <row spans="1:3" r="21">
      <c s="4" t="s" r="A21">
        <v>122</v>
      </c>
      <c s="5" t="n" r="B21">
        <v>-64095</v>
      </c>
      <c s="5" t="n" r="C21">
        <v>-161931</v>
      </c>
    </row>
    <row spans="1:3" r="22">
      <c s="4" t="s" r="A22">
        <v>123</v>
      </c>
      <c s="5" t="n" r="B22">
        <v>38018</v>
      </c>
      <c s="5" t="n" r="C22">
        <v>146010</v>
      </c>
    </row>
    <row spans="1:3" r="23">
      <c s="4" t="s" r="A23">
        <v>30</v>
      </c>
      <c s="5" t="n" r="B23">
        <v>-2150</v>
      </c>
      <c s="5" t="n" r="C23">
        <v>0</v>
      </c>
    </row>
    <row spans="1:3" r="24">
      <c s="4" t="s" r="A24">
        <v>36</v>
      </c>
      <c s="5" t="n" r="B24">
        <v>180334</v>
      </c>
      <c s="5" t="n" r="C24">
        <v>-55512</v>
      </c>
    </row>
    <row spans="1:3" r="25">
      <c s="4" t="s" r="A25">
        <v>37</v>
      </c>
      <c s="5" t="n" r="B25">
        <v>-8531</v>
      </c>
      <c s="5" t="n" r="C25">
        <v>-15246</v>
      </c>
    </row>
    <row spans="1:3" r="26">
      <c s="4" t="s" r="A26">
        <v>124</v>
      </c>
      <c s="5" t="n" r="B26">
        <v>-21524</v>
      </c>
      <c s="5" t="n" r="C26">
        <v>-30028</v>
      </c>
    </row>
    <row spans="1:3" r="27">
      <c s="4" t="s" r="A27">
        <v>38</v>
      </c>
      <c s="5" t="n" r="B27">
        <v>92140</v>
      </c>
      <c s="5" t="n" r="C27">
        <v>18522</v>
      </c>
    </row>
    <row spans="1:3" r="28">
      <c s="4" t="s" r="A28">
        <v>125</v>
      </c>
      <c s="5" t="n" r="B28">
        <v>-473530</v>
      </c>
      <c s="5" t="n" r="C28">
        <v>-1040430</v>
      </c>
    </row>
    <row spans="1:3" r="29">
      <c s="4" t="s" r="A29">
        <v>126</v>
      </c>
      <c s="5" t="n" r="B29">
        <v>0</v>
      </c>
      <c s="5" t="n" r="C29">
        <v>0</v>
      </c>
    </row>
    <row spans="1:3" r="30">
      <c s="4" t="s" r="A30">
        <v>127</v>
      </c>
      <c s="5" t="n" r="B30">
        <v>-473530</v>
      </c>
      <c s="5" t="n" r="C30">
        <v>0</v>
      </c>
    </row>
    <row spans="1:3" r="31">
      <c s="3" t="s" r="A31">
        <v>128</v>
      </c>
    </row>
    <row spans="1:3" r="32">
      <c s="4" t="s" r="A32">
        <v>129</v>
      </c>
      <c s="5" t="n" r="B32">
        <v>-176209</v>
      </c>
      <c s="5" t="n" r="C32">
        <v>-4349</v>
      </c>
    </row>
    <row spans="1:3" r="33">
      <c s="4" t="s" r="A33">
        <v>130</v>
      </c>
      <c s="5" t="n" r="B33">
        <v>0</v>
      </c>
      <c s="5" t="n" r="C33">
        <v>0</v>
      </c>
    </row>
    <row spans="1:3" r="34">
      <c s="4" t="s" r="A34">
        <v>131</v>
      </c>
      <c s="5" t="n" r="B34">
        <v>-176209</v>
      </c>
      <c s="5" t="n" r="C34">
        <v>-4349</v>
      </c>
    </row>
    <row spans="1:3" r="35">
      <c s="3" t="s" r="A35">
        <v>132</v>
      </c>
    </row>
    <row spans="1:3" r="36">
      <c s="4" t="s" r="A36">
        <v>133</v>
      </c>
      <c s="5" t="n" r="B36">
        <v>-43000</v>
      </c>
      <c s="5" t="n" r="C36">
        <v>-52977</v>
      </c>
    </row>
    <row spans="1:3" r="37">
      <c s="4" t="s" r="A37">
        <v>134</v>
      </c>
      <c s="5" t="n" r="B37">
        <v>0</v>
      </c>
      <c s="5" t="n" r="C37">
        <v>900000</v>
      </c>
    </row>
    <row spans="1:3" r="38">
      <c s="4" t="s" r="A38">
        <v>135</v>
      </c>
      <c s="5" t="n" r="B38">
        <v>415500</v>
      </c>
      <c s="5" t="n" r="C38">
        <v>0</v>
      </c>
    </row>
    <row spans="1:3" r="39">
      <c s="4" t="s" r="A39">
        <v>136</v>
      </c>
      <c s="5" t="n" r="B39">
        <v>542500</v>
      </c>
      <c s="5" t="n" r="C39">
        <v>0</v>
      </c>
    </row>
    <row spans="1:3" r="40">
      <c s="4" t="s" r="A40">
        <v>137</v>
      </c>
      <c s="5" t="n" r="B40">
        <v>0</v>
      </c>
      <c s="5" t="n" r="C40">
        <v>-45855</v>
      </c>
    </row>
    <row spans="1:3" r="41">
      <c s="4" t="s" r="A41">
        <v>138</v>
      </c>
      <c s="5" t="n" r="B41">
        <v>-110353</v>
      </c>
      <c s="5" t="n" r="C41">
        <v>0</v>
      </c>
    </row>
    <row spans="1:3" r="42">
      <c s="4" t="s" r="A42">
        <v>139</v>
      </c>
      <c s="5" t="n" r="B42">
        <v>-6368</v>
      </c>
      <c s="5" t="n" r="C42">
        <v>-3534</v>
      </c>
    </row>
    <row spans="1:3" r="43">
      <c s="4" t="s" r="A43">
        <v>140</v>
      </c>
      <c s="5" t="n" r="B43">
        <v>798279</v>
      </c>
      <c s="5" t="n" r="C43">
        <v>797634</v>
      </c>
    </row>
    <row spans="1:3" r="44">
      <c s="4" t="s" r="A44">
        <v>141</v>
      </c>
      <c s="5" t="n" r="B44">
        <v>148540</v>
      </c>
      <c s="5" t="n" r="C44">
        <v>-247145</v>
      </c>
    </row>
    <row spans="1:3" r="45">
      <c s="4" t="s" r="A45">
        <v>142</v>
      </c>
      <c s="5" t="n" r="B45">
        <v>40306</v>
      </c>
      <c s="5" t="n" r="C45">
        <v>375066</v>
      </c>
    </row>
    <row spans="1:3" r="46">
      <c s="4" t="s" r="A46">
        <v>143</v>
      </c>
      <c s="5" t="n" r="B46">
        <v>188846</v>
      </c>
      <c s="5" t="n" r="C46">
        <v>127921</v>
      </c>
    </row>
    <row spans="1:3" r="47">
      <c s="3" t="s" r="A47">
        <v>144</v>
      </c>
    </row>
    <row spans="1:3" r="48">
      <c s="4" t="s" r="A48">
        <v>145</v>
      </c>
      <c s="5" t="n" r="B48">
        <v>15000</v>
      </c>
      <c s="5" t="n" r="C48">
        <v>0</v>
      </c>
    </row>
    <row spans="1:3" r="49">
      <c s="3" t="s" r="A49">
        <v>146</v>
      </c>
    </row>
    <row spans="1:3" r="50">
      <c s="4" t="s" r="A50">
        <v>147</v>
      </c>
      <c s="5" t="n" r="B50">
        <v>200759</v>
      </c>
      <c s="5" t="n" r="C50">
        <v>168024</v>
      </c>
    </row>
    <row spans="1:3" r="51">
      <c s="4" t="s" r="A51">
        <v>148</v>
      </c>
      <c s="5" t="n" r="B51">
        <v>0</v>
      </c>
      <c s="5" t="n" r="C51">
        <v>2199315</v>
      </c>
    </row>
    <row spans="1:3" r="52">
      <c s="4" t="s" r="A52">
        <v>149</v>
      </c>
      <c s="5" t="n" r="B52">
        <v>1372050</v>
      </c>
      <c s="5" t="n" r="C52">
        <v>1064676</v>
      </c>
    </row>
    <row spans="1:3" r="53">
      <c s="4" t="s" r="A53">
        <v>150</v>
      </c>
      <c s="5" t="n" r="B53">
        <v>0</v>
      </c>
      <c s="5" t="n" r="C53">
        <v>410000</v>
      </c>
    </row>
    <row spans="1:3" r="54">
      <c s="4" t="s" r="A54">
        <v>151</v>
      </c>
      <c s="5" t="n" r="B54">
        <v>0</v>
      </c>
      <c s="5" t="n" r="C54">
        <v>25851</v>
      </c>
    </row>
    <row spans="1:3" r="55">
      <c s="4" t="s" r="A55">
        <v>152</v>
      </c>
      <c s="5" t="n" r="B55">
        <v>0</v>
      </c>
      <c s="5" t="n" r="C55">
        <v>105284</v>
      </c>
    </row>
    <row spans="1:3" r="56">
      <c s="4" t="s" r="A56">
        <v>153</v>
      </c>
      <c s="5" t="n" r="B56">
        <v>0</v>
      </c>
      <c s="5" t="n" r="C56">
        <v>696085</v>
      </c>
    </row>
    <row spans="1:3" r="57">
      <c s="4" t="s" r="A57">
        <v>154</v>
      </c>
      <c s="5" t="n" r="B57">
        <v>1299690</v>
      </c>
      <c s="5" t="n" r="C57">
        <v>0</v>
      </c>
    </row>
    <row spans="1:3" r="58">
      <c s="4" t="s" r="A58">
        <v>155</v>
      </c>
      <c s="7" t="n" r="B58">
        <v>230905</v>
      </c>
      <c s="7" t="n" r="C5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Balance Sheet Details</vt:lpstr>
      <vt:lpstr>Notes Payable</vt:lpstr>
      <vt:lpstr>Related Party Transactions</vt:lpstr>
      <vt:lpstr>Fair Value of Assets and Liabil</vt:lpstr>
      <vt:lpstr>Stockholders' Deficit</vt:lpstr>
      <vt:lpstr>Commitments and Contingencies</vt:lpstr>
      <vt:lpstr>Subsequent Events</vt:lpstr>
      <vt:lpstr>Discontinued Operations</vt:lpstr>
      <vt:lpstr>Summary of Significant Accoun16</vt:lpstr>
      <vt:lpstr>Balance Sheet Details (Tables)</vt:lpstr>
      <vt:lpstr>Notes Payable (Tables)</vt:lpstr>
      <vt:lpstr>Stockholders' Deficit (Tables)</vt:lpstr>
      <vt:lpstr>Organization and Basis of Pre20</vt:lpstr>
      <vt:lpstr>Summary of Significant Accoun21</vt:lpstr>
      <vt:lpstr>Balance Sheet Details (Details)</vt:lpstr>
      <vt:lpstr>Balance Sheet Details (Details </vt:lpstr>
      <vt:lpstr>Balance Sheet Details (Detail24</vt:lpstr>
      <vt:lpstr>Notes Payable (Details)</vt:lpstr>
      <vt:lpstr>Notes Payable (Details textual)</vt:lpstr>
      <vt:lpstr>Stockholders' Deficit (Details)</vt:lpstr>
      <vt:lpstr>Stockholders' Deficit (Details </vt:lpstr>
      <vt:lpstr>Stockholders' Deficit (Detail29</vt:lpstr>
      <vt:lpstr>Stockholders' Deficit (Detail30</vt:lpstr>
      <vt:lpstr>Commitments and Contingencies (</vt:lpstr>
      <vt:lpstr>Subsequent Events (Details Text</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17:56Z</dcterms:created>
  <dcterms:modified xmlns:dcterms="http://purl.org/dc/terms/" xmlns:xsi="http://www.w3.org/2001/XMLSchema-instance" xsi:type="dcterms:W3CDTF">2015-11-23T17:17:56Z</dcterms:modified>
  <dc:title xmlns:dc="http://purl.org/dc/elements/1.1/">Untitled</dc:title>
  <dc:description xmlns:dc="http://purl.org/dc/elements/1.1/"/>
  <dc:subject xmlns:dc="http://purl.org/dc/elements/1.1/"/>
  <cp:keywords/>
  <cp:category/>
</cp:coreProperties>
</file>